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come per Share Attributable t" sheetId="11" state="visible" r:id="rId11"/>
    <sheet xmlns:r="http://schemas.openxmlformats.org/officeDocument/2006/relationships" name="Segment Reporting" sheetId="12" state="visible" r:id="rId12"/>
    <sheet xmlns:r="http://schemas.openxmlformats.org/officeDocument/2006/relationships" name="Customer and Supplier Concentra"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Goodwill and Intangible Asse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mployee Benefits" sheetId="23" state="visible" r:id="rId23"/>
    <sheet xmlns:r="http://schemas.openxmlformats.org/officeDocument/2006/relationships" name="Commitments and Contingencies" sheetId="24" state="visible" r:id="rId24"/>
    <sheet xmlns:r="http://schemas.openxmlformats.org/officeDocument/2006/relationships" name="Litigation"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Income per Share Attributable_2" sheetId="28" state="visible" r:id="rId28"/>
    <sheet xmlns:r="http://schemas.openxmlformats.org/officeDocument/2006/relationships" name="Segment Reporting (Tables)" sheetId="29" state="visible" r:id="rId29"/>
    <sheet xmlns:r="http://schemas.openxmlformats.org/officeDocument/2006/relationships" name="Customer and Supplier Concent_2"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Goodwill and Intangible Assets "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ummary of Significant Accoun_3" sheetId="40" state="visible" r:id="rId40"/>
    <sheet xmlns:r="http://schemas.openxmlformats.org/officeDocument/2006/relationships" name="Revenue Recognition (Analysis o" sheetId="41" state="visible" r:id="rId41"/>
    <sheet xmlns:r="http://schemas.openxmlformats.org/officeDocument/2006/relationships" name="Revenue Recognition (Analysis_2" sheetId="42" state="visible" r:id="rId42"/>
    <sheet xmlns:r="http://schemas.openxmlformats.org/officeDocument/2006/relationships" name="Income per Share Attributable_3" sheetId="43" state="visible" r:id="rId43"/>
    <sheet xmlns:r="http://schemas.openxmlformats.org/officeDocument/2006/relationships" name="Income per Share Attributable_4" sheetId="44" state="visible" r:id="rId44"/>
    <sheet xmlns:r="http://schemas.openxmlformats.org/officeDocument/2006/relationships" name="Segment Reporting (Selected Fin" sheetId="45" state="visible" r:id="rId45"/>
    <sheet xmlns:r="http://schemas.openxmlformats.org/officeDocument/2006/relationships" name="Segment Reporting (Summary of N" sheetId="46" state="visible" r:id="rId46"/>
    <sheet xmlns:r="http://schemas.openxmlformats.org/officeDocument/2006/relationships" name="Segment Reporting (Depreciation" sheetId="47" state="visible" r:id="rId47"/>
    <sheet xmlns:r="http://schemas.openxmlformats.org/officeDocument/2006/relationships" name="Segment Reporting (Summary of R" sheetId="48" state="visible" r:id="rId48"/>
    <sheet xmlns:r="http://schemas.openxmlformats.org/officeDocument/2006/relationships" name="Customer and Supplier Concent_3" sheetId="49" state="visible" r:id="rId49"/>
    <sheet xmlns:r="http://schemas.openxmlformats.org/officeDocument/2006/relationships" name="Fair Value Measurements (Fair V" sheetId="50" state="visible" r:id="rId50"/>
    <sheet xmlns:r="http://schemas.openxmlformats.org/officeDocument/2006/relationships" name="Investments (Held-to_Maturity)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Inventories (Details)" sheetId="54" state="visible" r:id="rId54"/>
    <sheet xmlns:r="http://schemas.openxmlformats.org/officeDocument/2006/relationships" name="Property, Plant, and Equipmen_2" sheetId="55" state="visible" r:id="rId55"/>
    <sheet xmlns:r="http://schemas.openxmlformats.org/officeDocument/2006/relationships" name="Accounts Payable and Accrued _3" sheetId="56" state="visible" r:id="rId56"/>
    <sheet xmlns:r="http://schemas.openxmlformats.org/officeDocument/2006/relationships" name="Debt (Schedule of Debt) (Detail" sheetId="57" state="visible" r:id="rId57"/>
    <sheet xmlns:r="http://schemas.openxmlformats.org/officeDocument/2006/relationships" name="Debt (Narrative) (Details)" sheetId="58" state="visible" r:id="rId58"/>
    <sheet xmlns:r="http://schemas.openxmlformats.org/officeDocument/2006/relationships" name="Income Taxes (Summary of Income" sheetId="59" state="visible" r:id="rId59"/>
    <sheet xmlns:r="http://schemas.openxmlformats.org/officeDocument/2006/relationships" name="Stockholders' Equity (Share Buy" sheetId="60" state="visible" r:id="rId60"/>
    <sheet xmlns:r="http://schemas.openxmlformats.org/officeDocument/2006/relationships" name="Stockholders' Equity (The 2015 " sheetId="61" state="visible" r:id="rId61"/>
    <sheet xmlns:r="http://schemas.openxmlformats.org/officeDocument/2006/relationships" name="Stockholders' Equity (2014 Empl" sheetId="62" state="visible" r:id="rId62"/>
    <sheet xmlns:r="http://schemas.openxmlformats.org/officeDocument/2006/relationships" name="Stockholders' Equity (Key Assum" sheetId="63" state="visible" r:id="rId63"/>
    <sheet xmlns:r="http://schemas.openxmlformats.org/officeDocument/2006/relationships" name="Stockholders' Equity (Summary o" sheetId="64" state="visible" r:id="rId64"/>
    <sheet xmlns:r="http://schemas.openxmlformats.org/officeDocument/2006/relationships" name="Stockholders' Equity (Informati" sheetId="65" state="visible" r:id="rId65"/>
    <sheet xmlns:r="http://schemas.openxmlformats.org/officeDocument/2006/relationships" name="Stockholders' Equity (Summary_2" sheetId="66" state="visible" r:id="rId66"/>
    <sheet xmlns:r="http://schemas.openxmlformats.org/officeDocument/2006/relationships" name="Stockholders' Equity (Restricte" sheetId="67" state="visible" r:id="rId67"/>
    <sheet xmlns:r="http://schemas.openxmlformats.org/officeDocument/2006/relationships" name="Stockholders' Equity (Informa_2" sheetId="68" state="visible" r:id="rId68"/>
    <sheet xmlns:r="http://schemas.openxmlformats.org/officeDocument/2006/relationships" name="Stockholders' Equity (The 2018 " sheetId="69" state="visible" r:id="rId69"/>
    <sheet xmlns:r="http://schemas.openxmlformats.org/officeDocument/2006/relationships" name="Stockholders' Equity (Share-Bas" sheetId="70" state="visible" r:id="rId70"/>
    <sheet xmlns:r="http://schemas.openxmlformats.org/officeDocument/2006/relationships" name="Employee Benefits (Details)" sheetId="71" state="visible" r:id="rId71"/>
    <sheet xmlns:r="http://schemas.openxmlformats.org/officeDocument/2006/relationships" name="Commitments and Contingencies (" sheetId="72" state="visible" r:id="rId72"/>
    <sheet xmlns:r="http://schemas.openxmlformats.org/officeDocument/2006/relationships" name="Litigation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09</t>
        </is>
      </c>
    </row>
    <row r="9">
      <c r="A9" s="4" t="inlineStr">
        <is>
          <t>Entity Registrant Name</t>
        </is>
      </c>
      <c r="B9" s="4" t="inlineStr">
        <is>
          <t>Amphastar Pharmaceuticals, Inc.</t>
        </is>
      </c>
    </row>
    <row r="10">
      <c r="A10" s="4" t="inlineStr">
        <is>
          <t>Entity Incorporation, State or Country Code</t>
        </is>
      </c>
      <c r="B10" s="4" t="inlineStr">
        <is>
          <t>DE</t>
        </is>
      </c>
    </row>
    <row r="11">
      <c r="A11" s="4" t="inlineStr">
        <is>
          <t>Entity Tax Identification Number</t>
        </is>
      </c>
      <c r="B11" s="4" t="inlineStr">
        <is>
          <t>33-0702205</t>
        </is>
      </c>
    </row>
    <row r="12">
      <c r="A12" s="4" t="inlineStr">
        <is>
          <t>Entity Address, Address Line One</t>
        </is>
      </c>
      <c r="B12" s="4" t="inlineStr">
        <is>
          <t>11570 6th Street</t>
        </is>
      </c>
    </row>
    <row r="13">
      <c r="A13" s="4" t="inlineStr">
        <is>
          <t>Entity Address, City or Town</t>
        </is>
      </c>
      <c r="B13" s="4" t="inlineStr">
        <is>
          <t>Rancho Cucamonga</t>
        </is>
      </c>
    </row>
    <row r="14">
      <c r="A14" s="4" t="inlineStr">
        <is>
          <t>Entity Address, State or Province</t>
        </is>
      </c>
      <c r="B14" s="4" t="inlineStr">
        <is>
          <t>CA</t>
        </is>
      </c>
    </row>
    <row r="15">
      <c r="A15" s="4" t="inlineStr">
        <is>
          <t>Entity Address, Postal Zip Code</t>
        </is>
      </c>
      <c r="B15" s="4" t="inlineStr">
        <is>
          <t>91730</t>
        </is>
      </c>
    </row>
    <row r="16">
      <c r="A16" s="4" t="inlineStr">
        <is>
          <t>City Area Code</t>
        </is>
      </c>
      <c r="B16" s="4" t="inlineStr">
        <is>
          <t>909</t>
        </is>
      </c>
    </row>
    <row r="17">
      <c r="A17" s="4" t="inlineStr">
        <is>
          <t>Local Phone Number</t>
        </is>
      </c>
      <c r="B17" s="4" t="inlineStr">
        <is>
          <t>980-9484</t>
        </is>
      </c>
    </row>
    <row r="18">
      <c r="A18" s="4" t="inlineStr">
        <is>
          <t>Title of 12(b) Security</t>
        </is>
      </c>
      <c r="B18" s="4" t="inlineStr">
        <is>
          <t>Common Stock, par value $0.0001 per share</t>
        </is>
      </c>
    </row>
    <row r="19">
      <c r="A19" s="4" t="inlineStr">
        <is>
          <t>Trading Symbol</t>
        </is>
      </c>
      <c r="B19" s="4" t="inlineStr">
        <is>
          <t>AMP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504019</v>
      </c>
    </row>
    <row r="28">
      <c r="A28" s="4" t="inlineStr">
        <is>
          <t>Entity Central Index Key</t>
        </is>
      </c>
      <c r="B28" s="4" t="inlineStr">
        <is>
          <t>000129718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Note 3. Revenue Recognition ​ In accordance with Accounting Standard Codification, or ASC, 606 Revenue from Contacts with Customers ​ Generally, revenue is recognized at the time of product delivery to the Company’s customers. In some cases, revenue is recognized at the time of shipment when stipulated by the terms of the sale agreements. ​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 Provisions for estimated chargebacks, rebates, discounts, product returns and credit losses are made at the time of sale and are analyzed and adjusted, if necessary, at each balance sheet date. ​ Revenues derived from contract manufacturing services are recognized when third-party products are shipped to customers, and after the customer has accepted test samples of the products to be shipped. ​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 Provision for Chargebacks and Rebates ​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 The provision for chargebacks and rebates is reflected as a component of net revenues. The following table is an analysis of the chargeback and rebate provision: ​ ​ ​ ​ ​ ​ ​ ​ ​ ​ ​ Nine Months Ended ​ ​ September 30, ​ ​ ​ 2020 ​ 2019 ​ ​ (in thousands) Beginning balance $ 21,644 $ 22,423 ​ Provision for chargebacks and rebates ​ 110,763 ​ 94,548 ​ Credits and payments issued to third parties ​ (113,576) ​ (97,324) ​ Ending balance ​ $ 18,831 ​ $ 19,647 ​ ​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30 days to 60 days after the sale to wholesalers. Accounts receivable and/or accounts payable and accrued liabilities are reduced and/or increased by the chargebacks and rebate amounts depending on whether the Company has the right to offset with the customer. Of the provision for chargebacks and rebates as of September 30, 2020 and December 31, 2019, $14.9 million and $15.4 million were included in accounts receivable, net, on the condensed consolidated balance sheets, respectively. The remaining provision as of September 30, 2020 and December 31, 2019 of $3.9 million and $6.2 million, respectively, were included in accounts payable and accrued liabilities. ​ Accrual for Product Returns ​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 The provision for product returns is reflected as a component of net revenues. The following table is an analysis of the product return liability: ​ ​ ​ ​ ​ ​ ​ ​ ​ ​ ​ Nine Months Ended ​ ​ September 30, ​ ​ ​ 2020 ​ 2019 ​ ​ (in thousands) Beginning balance $ 10,339 $ 8,030 ​ Provision for product returns ​ 9,084 ​ 4,611 ​ Credits issued to third parties ​ (6,731) ​ (3,945) ​ Ending balance ​ $ 12,692 ​ $ 8,696 ​ ​ Of the provision of product returns as of September 30, 2020 and December 31, 2019, $8.6 million and $7.1 million, respectively, were included in accounts payable and accrued liabilities on the condensed consolidated balance sheets. The remaining provision as of September 30, 2020 and December 31, 2019, of $4.1 million and $3.2 million, respectively, were included in other long-term liabilities. For the nine months ended September 30, 2020 and 2019, the Company’s aggregate product return rate was 1.3% and 0.9% of qualified sa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per Share Attributable to Amphastar Pharmaceuticals, Inc. Stockholders</t>
        </is>
      </c>
      <c r="B1" s="2" t="inlineStr">
        <is>
          <t>9 Months Ended</t>
        </is>
      </c>
    </row>
    <row r="2">
      <c r="B2" s="2" t="inlineStr">
        <is>
          <t>Sep. 30, 2020</t>
        </is>
      </c>
    </row>
    <row r="3">
      <c r="A3" s="3" t="inlineStr">
        <is>
          <t>Income per Share Attributable to Amphastar Pharmaceuticals, Inc. Stockholders</t>
        </is>
      </c>
    </row>
    <row r="4">
      <c r="A4" s="4" t="inlineStr">
        <is>
          <t>Income per Share Attributable to Amphastar Pharmaceuticals, Inc. Stockholders</t>
        </is>
      </c>
      <c r="B4" s="4" t="inlineStr">
        <is>
          <t>Note 4. Income per Share Attributable to Amphastar Pharmaceuticals, Inc. Stockholders ​ Basic net income per share attributable to Amphastar Pharmaceuticals, Inc. stockholders is calculated based upon the weighted-average number of shares outstanding during the period. Diluted net income per share attributable to Amphastar Pharmaceuticals, Inc. stockholders gives effect to all potential dilutive shares outstanding during the period, such as stock options, non-vested restricted stock units and shares issuable under the Company’s Employee Stock Purchase Plan, or ESPP and the reallocation of net income attributable to non-controlling interest from the assumed dilutive effect of stock options issued under the 2018 ANP Equity Incentive Plan, or the 2018 Plan. ​ For the three and nine months ended September 30, 2020, options to purchase 1,271,347 and 1,928,629 shares of stock, respectively, with a weighted-average exercise price of $21.35 and $20.84 per share, respectively, and the reallocation of net income attributable to non-controlling interest were excluded in the computation of diluted net income per common share attributable to Amphastar Pharmaceuticals, Inc.’s stockholders because the effect would be anti-dilutive. ​ For the three and nine months ended September 30, 2019, options to purchase 803,257 and 783,193 shares of stock, respectively, with a weighted-average exercise price of $21.99 per share and $22.02 per share, respectively, and the reallocation of net income attributable to non-controlling interest were excluded in the computation of diluted net income per common share attributable to Amphastar Pharmaceuticals, Inc.’s stockholders because the effect would be anti-dilutive. ​ The following table provides the calculation of basic and diluted net income per share attributable to Amphastar Pharmaceuticals, Inc. stockholders for each of the periods presented: ​ ​ ​ ​ ​ ​ ​ ​ ​ ​ ​ ​ ​ ​ ​ ​ ​ ​ Three Months Ended ​ Nine Months Ended ​ ​ ​ September 30, ​ September 30, ​ ​ ​ 2020 ​ 2019 ​ 2020 ​ 2019 ​ ​ ​ (in thousands, except per share data) ​ Basic and dilutive numerator: ​ ​ ​ ​ Net income attributable to Amphastar Pharmaceuticals, Inc. ​ $ 3,919 ​ $ 1,310 ​ $ 7,676 ​ $ 49,965 ​ Denominator: ​ ​ ​ ​ ​ ​ ​ ​ ​ ​ ​ ​ ​ Weighted-average shares outstanding — basic ​ 47,496 ​ 47,239 ​ 46,886 ​ 47,030 ​ ​ ​ ​ ​ ​ ​ ​ ​ ​ ​ ​ ​ ​ ​ Net effect of dilutive securities: ​ ​ ​ ​ ​ ​ ​ ​ ​ ​ ​ ​ ​ Incremental shares from equity awards ​ 2,352 ​ 2,836 ​ 2,036 ​ 3,098 ​ Weighted-average shares outstanding — diluted ​ 49,848 ​ 50,075 ​ 48,922 ​ 50,128 ​ Net income per share attributable to Amphastar Pharmaceuticals, Inc. stockholders — basic ​ $ 0.08 ​ $ 0.03 ​ $ 0.16 ​ $ 1.06 ​ Net income per share attributable to Amphastar Pharmaceuticals, Inc. stockholders — diluted ​ $ 0.08 ​ $ 0.03 ​ $ 0.16 ​ $ 1.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Note 5. Segment Reporting ​ The Company’s business is the development, manufacture, and marketing of pharmaceutical products. The Company has identified two reporting segments that each report to the Chief Operating Decision Maker, or CODM, as defined in ASC 280, Segment Reporting. The Company’s performance is assessed and resources are allocated by the CODM based on the following two reportable segments: ​ ● Finished pharmaceutical products ● API ​ The finished pharmaceutical products segment manufactures, markets and distributes Primatene Mist ® Selected financial information by reporting segment is presented below: ​ ​ ​ ​ ​ ​ ​ ​ ​ ​ ​ ​ ​ ​ ​ ​ ​ Three Months Ended ​ Nine Months Ended ​ ​ ​ September 30, ​ September 30, ​ ​ ​ 2020 ​ 2019 ​ 2020 ​ 2019 ​ ​ ​ (in thousands) ​ Net revenues: ​ ​ ​ ​ Finished pharmaceutical products ​ $ 81,335 ​ $ 75,729 ​ $ 243,568 ​ $ 224,003 ​ API ​ 2,096 ​ 4,408 ​ 10,357 ​ ​ 14,971 ​ Total net revenues ​ 83,431 ​ 80,137 ​ 253,925 ​ 238,974 ​ ​ ​ ​ ​ ​ ​ ​ ​ ​ ​ ​ ​ ​ ​ Gross profit (loss): ​ ​ ​ ​ ​ ​ ​ ​ ​ ​ ​ ​ ​ Finished pharmaceutical products ​ 39,546 ​ 34,992 ​ 113,793 ​ 101,844 ​ API ​ (3,038) ​ 260 ​ (7,285) ​ ​ (3,302) ​ Total gross profit ​ 36,508 ​ 35,252 ​ 106,508 ​ 98,542 ​ ​ ​ ​ ​ ​ ​ ​ ​ ​ ​ ​ ​ ​ ​ Operating expenses ​ 32,991 ​ 32,848 ​ 98,433 ​ 98,337 ​ ​ ​ ​ ​ ​ ​ ​ ​ ​ ​ ​ ​ ​ ​ Income from operations ​ 3,517 ​ 2,404 ​ 8,075 ​ 205 ​ Non-operating income (expense) ​ 3,561 ​ (822) ​ 3,304 ​ 58,837 ​ ​ ​ ​ ​ ​ ​ ​ ​ ​ ​ ​ ​ ​ ​ Income before income taxes ​ $ 7,078 ​ $ 1,582 ​ $ 11,379 ​ $ 59,042 ​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 The amount of net revenues in the finished pharmaceutical product segment is presented below: ​ ​ ​ ​ ​ ​ ​ ​ ​ ​ ​ ​ ​ ​ ​ ​ ​ Three Months Ended ​ Nine Months Ended ​ ​ ​ September 30, ​ September 30, ​ ​ ​ 2020 ​ 2019 ​ 2020 ​ 2019 ​ ​ ​ (in thousands) ​ Finished pharmaceutical products net revenues: ​ ​ ​ ​ ​ Primatene Mist ® ​ $ 12,988 ​ $ 3,654 ​ $ 38,333 ​ $ 9,063 ​ Phytonadione ​ 10,470 ​ 10,916 ​ 32,188 ​ 33,477 ​ Enoxaparin ​ ​ 11,647 ​ ​ 9,573 ​ ​ 31,033 ​ ​ 33,895 ​ Lidocaine ​ ​ 10,657 ​ ​ 11,670 ​ ​ 28,922 ​ ​ 33,731 ​ Naloxone ​ ​ 8,739 ​ ​ 10,613 ​ ​ 26,337 ​ ​ 25,810 ​ Epinephrine ​ ​ 5,370 ​ ​ 3,756 ​ ​ 16,317 ​ ​ 9,574 ​ Other finished pharmaceutical products ​ 21,464 ​ 25,547 ​ 70,438 ​ 78,453 ​ Total finished pharmaceutical products net revenues ​ $ 81,335 ​ $ 75,729 ​ $ 243,568 ​ $ 224,003 ​ ​ ​ The amount of depreciation and amortization expense included in cost of revenue, by reporting segments, is presented below: ​ ​ ​ ​ ​ ​ ​ ​ ​ ​ ​ ​ ​ ​ ​ ​ ​ Three Months Ended ​ Nine Months Ended ​ ​ ​ September 30, ​ September 30, ​ ​ ​ 2020 ​ 2019 ​ 2020 ​ 2019 ​ ​ ​ (in thousands) ​ Depreciation and amortization expense ​ ​ ​ ​ Finished pharmaceutical products ​ $ 1,408 ​ $ 1,407 ​ $ 4,325 ​ $ 4,128 ​ API ​ 1,048 ​ 288 ​ 2,205 ​ ​ 863 ​ Total depreciation and amortization expense ​ $ 2,456 ​ $ 1,695 ​ $ 6,530 ​ $ 4,991 ​ ​ Net revenues and carrying values of long-lived assets of enterprises by geographic regions are as follows: ​ ​ ​ ​ ​ ​ ​ ​ ​ ​ ​ ​ ​ ​ ​ ​ ​ ​ ​ ​ ​ ​ ​ Net Revenue ​ Long-Lived Assets ​ ​ Three Months Ended ​ Nine Months Ended ​ ​ ​ ​ ​ ​ ​ ​ September 30, ​ September 30, ​ September 30, ​ December 31, ​ ​ ​ 2020 ​ 2019 ​ 2020 ​ 2019 ​ 2020 ​ 2019 ​ ​ (in thousands) United States $ 79,407 $ 76,070 $ 242,370 $ 227,308 $ 106,725 $ 108,399 ​ China ​ 1,959 ​ 59 ​ 2,482 ​ 1,043 ​ 88,032 ​ 79,846 ​ France ​ 2,065 ​ 4,008 ​ 9,073 ​ ​ 10,623 ​ 51,124 ​ 45,611 ​ Total ​ $ 83,431 ​ $ 80,137 ​ $ 253,925 ​ $ 238,974 ​ $ 245,881 ​ $ 233,8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9 Months Ended</t>
        </is>
      </c>
    </row>
    <row r="2">
      <c r="B2" s="2" t="inlineStr">
        <is>
          <t>Sep. 30, 2020</t>
        </is>
      </c>
    </row>
    <row r="3">
      <c r="A3" s="3" t="inlineStr">
        <is>
          <t>Customer and Supplier Concentration</t>
        </is>
      </c>
    </row>
    <row r="4">
      <c r="A4" s="4" t="inlineStr">
        <is>
          <t>Customer and Supplier Concentration</t>
        </is>
      </c>
      <c r="B4" s="4" t="inlineStr">
        <is>
          <t>Note 6. Customer and Supplier Concentration ​ Customer Concentrations ​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three and nine months ended September 30, 2020 and 2019, and accounts receivable as of September 30, 2020 and December 31, 2019, respectively. The following table provides accounts receivable and net revenue information for these major customers: ​ ​ ​ ​ ​ ​ ​ ​ ​ ​ ​ ​ ​ ​ ​ ​ ​ % of Total Accounts ​ % of Net ​ ​ Receivable ​ Revenue ​ ​ ​ ​ Three Months Ended ​ Nine Months Ended ​ ​ September 30, ​ December 31, ​ September 30, ​ September 30, ​ ​ 2020 2019 2020 2019 2020 2019 AmerisourceBergen 11 % 13 % 23 % 26 % 23 % 24 % McKesson 24 % 34 % 21 % 24 % 22 % 26 % Cardinal Health 13 % 17 % 17 % 21 % 18 % 22 % ​ Supplier Concentrations ​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7. Fair Value Measurements ​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 Level 1 – Inputs to measure fair value are based on quoted prices (unadjusted) in active markets on identical assets or liabilities; ​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 As of September 30, 2020, cash equivalents include money market accounts. Short-term investments consist of certificates of deposit as well as investment-grade corporate bonds with original expiration dates within 12 months. The certificates of deposit are carried at amortized cost in the Company’s condensed consolidated balance sheet, which approximates their fair value determined based on Level 2 inputs. The corporate bonds are classified as held-to-maturity and are carried at amortized cost net of an allowance for credit losses, which approximates their fair value determined based on Level 2 inputs. The restrictions on restricted cash and short-term investments have a negligible effect on the fair value of these financial assets. ​ The fair value of the Company’s financial assets and liabilities measured on a recurring basis as of September 30, 2020 and December 31, 2019, are as follows: ​ ​ ​ ​ ​ ​ ​ ​ ​ ​ ​ ​ ​ ​ ​ ​ Total (Level 1) (Level 2) (Level 3) ​ ​ (in thousands) Cash equivalents - money market ​ $ 70,291 ​ $ 70,291 ​ $ — ​ $ — ​ Restricted cash - money market ​ ​ 1,865 ​ ​ 1,865 ​ ​ — ​ ​ — ​ Short-term investments - certificates of deposit ​ ​ 9,080 ​ ​ — ​ ​ 9,080 ​ ​ — ​ Restricted short-term investments - certificates of deposit ​ 2,200 ​ — ​ 2,200 ​ — ​ Corporate bonds ​ ​ 1,764 ​ ​ — ​ ​ 1,764 ​ ​ — ​ Fair value measurement as of September 30, 2020 ​ $ 85,200 ​ $ 72,156 ​ $ 13,044 ​ $ — ​ ​ ​ ​ ​ ​ ​ ​ ​ ​ ​ ​ ​ ​ ​ Cash equivalents - money market ​ $ 29,521 ​ $ 29,521 ​ $ — ​ $ — ​ Restricted cash - money market ​ ​ 1,865 ​ ​ 1,865 ​ ​ — ​ ​ — ​ Short-term investments - certificates of deposit ​ ​ 8,867 ​ ​ — ​ ​ 8,867 ​ ​ — ​ Restricted short-term investments - certificates of deposit ​ 2,290 ​ — ​ 2,290 ​ — ​ Corporate bonds ​ ​ 2,789 ​ ​ — ​ ​ 2,789 ​ ​ — ​ Fair value measurement as of December 31, 2019 ​ $ 45,332 ​ $ 31,386 ​ $ 13,946 ​ $ — ​ ​ The Company does not hold any Level 3 instruments that are measured at fair value on a recurring basis. ​ Nonfinancial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September 30, 2020 and December 31, 2019, there were no adjustments to the fair value for nonfinancial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Note 8. Investments ​ A summary of the Company’s investments that are classified as held-to-maturity is as follows: ​ ​ ​ ​ ​ ​ ​ ​ ​ ​ ​ ​ ​ ​ ​ ​ ​ ​ Gross ​ Gross ​ ​ ​ ​ Amortized ​ Unrealized ​ Unrealized ​ Fair ​ Cost Gains Losses Value ​ ​ (in thousands) Corporate bonds ​ $ 1,763 ​ $ 1 ​ $ — ​ $ 1,764 Total investments as of September 30, 2020 ​ $ 1,763 ​ $ 1 ​ $ — ​ $ 1,764 ​ ​ ​ ​ ​ ​ ​ ​ ​ ​ ​ ​ ​ Corporate bonds ​ $ 2,790 ​ $ — ​ $ (1) ​ $ 2,789 Total investments as of December 31, 2019 ​ $ 2,790 ​ $ — ​ $ (1) ​ $ 2,789 ​ The Company believes that the unrealized gains and losses disclosed above were primarily driven by interest rate change rather than by unfavorable changes in the credit ratings associated with these securities and as a result, the Company continues to expect to collect the principal and interest due on its debt securities that have an amortized cost in excess of fair value.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any other factors that would indicate a material credit loss. ​ The Company measures expected credit losses on held-to-maturity investments on a collective basis. All the Company’s held-to-maturity investments were considered to be one pool. The estimate for credit losses considers historical loss information that is adjusted for current conditions and reasonable and supportable forecasts. Expected credit losses on held-to-maturity investments were not material to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 xml:space="preserve">Note 9. Goodwill and Intangible Assets ​ The table below shows the weighted-average life, original cost, accumulated amortization, and net book value by major intangible asset classification: ​ ​ ​ ​ ​ ​ ​ ​ ​ ​ ​ ​ ​ ​ ​ ​ Weighted-Average ​ ​ ​ ​ Accumulated ​ ​ ​ ​ Life (Years) Original Cost Amortization Net Book Value ​ ​ (in thousands) Definite-lived intangible assets ​ ​ ​ ​ ​ ​ ​ ​ ​ ​ ​ ​ IMS (UK) international product rights ​ 10 ​ $ 8,983 ​ $ 3,743 ​ $ 5,240 ​ Patents 12 ​ 486 ​ ​ 287 ​ 199 ​ Land-use rights 39 ​ 2,540 ​ ​ 600 ​ 1,940 ​ Subtotal 12 ​ 12,009 ​ 4,630 ​ 7,379 ​ Indefinite-lived intangible assets ​ ​ ​ ​ ​ ​ ​ ​ ​ ​ ​ ​ Trademark * ​ 29,225 ​ — ​ 29,225 ​ Goodwill - Finished pharmaceutical products * ​ 3,773 ​ — ​ 3,773 ​ Subtotal * ​ 32,998 ​ — ​ 32,998 ​ As of September 30, 2020 * ​ $ 45,007 ​ $ 4,630 ​ $ 40,377 ​ ​ ​ ​ ​ ​ ​ ​ ​ ​ ​ ​ ​ ​ ​ ​ ​ ​ ​ ​ Weighted-Average ​ ​ ​ ​ Accumulated ​ ​ ​ ​ Life (Years) Original Cost Amortization Net Book Value ​ ​ (in thousands) Definite-lived intangible assets ​ ​ ​ ​ ​ ​ ​ ​ ​ ​ ​ ​ IMS (UK) international product rights ​ 10 ​ $ 9,226 ​ $ 3,152 ​ $ 6,074 ​ Patents 12 ​ 486 ​ 255 ​ 231 ​ Land-use rights 39 ​ 2,540 ​ 551 ​ 1,989 ​ Other intangible assets 4 ​ 69 ​ 69 ​ — ​ Subtotal 12 ​ 12,321 ​ 4,027 ​ 8,294 ​ Indefinite-lived intangible assets ​ ​ ​ ​ ​ ​ ​ ​ ​ ​ ​ ​ Trademark * ​ 29,225 ​ — ​ 29,225 ​ Goodwill - Finished pharmaceutical products * ​ 3,634 ​ — ​ 3,634 ​ Subtotal * ​ 32,859 ​ — ​ 32,859 ​ As of December 31, 2019 * ​ $ 45,180 ​ $ 4,027 ​ $ 41,153 ​ * Intangible assets with indefinite lives have an indeterminable average life. ​ Goodwill ​ The changes in the carrying amounts of goodwill were as follows: ​ ​ ​ ​ ​ ​ ​ ​ ​ ​ ​ September 30, ​ December 31, ​ ​ 2020 ​ 2019 ​ ​ (in thousands) Beginning balance $ 3,634 $ 3,951 ​ Currency translation ​ 139 ​ (317) ​ Ending balance ​ $ 3,773 ​ $ 3,634 ​ ​ Primatene ® Trademark ​ In January 2009, the Company acquired the exclusive rights to the trademark, domain name, website and domestic marketing, distribution and selling rights related to Primatene Mist ® ​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 xml:space="preserve">Note 10. Inventories ​ Inventories consist of the following: ​ ​ ​ ​ ​ ​ ​ ​ ​ ​ ​ September 30, ​ December 31, ​ ​ 2020 ​ 2019 ​ ​ (in thousands) Raw materials and supplies $ 52,403 $ 59,233 ​ Work in process ​ 38,424 ​ 35,548 ​ Finished goods ​ 18,043 ​ 15,720 ​ Total inventories ​ $ 108,870 ​ $ 110,501 ​ ​ ​ ​ Charges totaling $2.5 million and $12.7 million were included in the cost of revenues in the Company’s condensed consolidated statements of operations for the three and nine months ended September 30, 2020, respectively, to adjust the Company’s inventory and related firm inventory purchase commitments to their net realizable value. For the three and nine months ended September 30, 2019, charges totaling $0.4 million and $6.1 million were included in the cost of revenues, respectively, to adjust the Company’s inventory and related firm inventory purchase commitments to their net realizable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t>
        </is>
      </c>
    </row>
    <row r="4">
      <c r="A4" s="4" t="inlineStr">
        <is>
          <t>Property, Plant, and Equipment</t>
        </is>
      </c>
      <c r="B4" s="4" t="inlineStr">
        <is>
          <t>Note 11. Property, Plant, and Equipment ​ Property, plant, and equipment consist of the following: ​ ​ ​ ​ ​ ​ ​ ​ ​ ​ ​ September 30, ​ December 31, ​ ​ 2020 ​ 2019 ​ ​ (in thousands) Buildings $ 123,552 $ 117,928 ​ Leasehold improvements ​ 29,674 ​ 29,531 ​ Land ​ 7,656 ​ 7,603 ​ Machinery and equipment ​ 199,399 ​ 164,802 ​ Furniture, fixtures, and automobiles ​ 24,761 ​ 22,043 ​ Construction in progress ​ 39,671 ​ 56,354 ​ Total property, plant, and equipment ​ 424,713 ​ 398,261 ​ Less accumulated depreciation ​ (178,832) ​ (164,405) ​ Total property, plant, and equipment, net ​ $ 245,881 ​ $ 233,8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Accounts Payable and Accrued Liabilities.</t>
        </is>
      </c>
    </row>
    <row r="4">
      <c r="A4" s="4" t="inlineStr">
        <is>
          <t>Accounts Payable and Accrued Liabilities</t>
        </is>
      </c>
      <c r="B4" s="4" t="inlineStr">
        <is>
          <t>Note 12. Accounts Payable and Accrued Liabilities ​ Accounts payable and accrued liabilities consisted of the following: ​ ​ ​ ​ ​ ​ ​ ​ September 30, ​ December 31, ​ 2020 ​ 2019 ​ (in thousands) Accrued customer fees and rebates $ 8,126 ​ $ 9,633 Accrued payroll and related benefits ​ 26,430 ​ ​ 21,872 Accrued product returns, current portion ​ 8,626 ​ ​ 7,126 Accrued loss on firm purchase commitments ​ 4,156 ​ ​ 3,352 Other accrued liabilities ​ 8,784 ​ ​ 10,007 Total accrued liabilities 56,122 ​ 51,990 Accounts payable 23,170 ​ 25,061 Total accounts payable and accrued liabilities $ 79,292 ​ $ 77,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7910</v>
      </c>
      <c r="C3" s="6" t="n">
        <v>73685</v>
      </c>
    </row>
    <row r="4">
      <c r="A4" s="4" t="inlineStr">
        <is>
          <t>Restricted cash</t>
        </is>
      </c>
      <c r="B4" s="5" t="n">
        <v>1865</v>
      </c>
      <c r="C4" s="5" t="n">
        <v>1865</v>
      </c>
    </row>
    <row r="5">
      <c r="A5" s="4" t="inlineStr">
        <is>
          <t>Short-term investments</t>
        </is>
      </c>
      <c r="B5" s="5" t="n">
        <v>10873</v>
      </c>
      <c r="C5" s="5" t="n">
        <v>11675</v>
      </c>
    </row>
    <row r="6">
      <c r="A6" s="4" t="inlineStr">
        <is>
          <t>Restricted short-term investments</t>
        </is>
      </c>
      <c r="B6" s="5" t="n">
        <v>2200</v>
      </c>
      <c r="C6" s="5" t="n">
        <v>2290</v>
      </c>
    </row>
    <row r="7">
      <c r="A7" s="4" t="inlineStr">
        <is>
          <t>Accounts receivable, net</t>
        </is>
      </c>
      <c r="B7" s="5" t="n">
        <v>52382</v>
      </c>
      <c r="C7" s="5" t="n">
        <v>45376</v>
      </c>
    </row>
    <row r="8">
      <c r="A8" s="4" t="inlineStr">
        <is>
          <t>Inventories</t>
        </is>
      </c>
      <c r="B8" s="5" t="n">
        <v>108870</v>
      </c>
      <c r="C8" s="5" t="n">
        <v>110501</v>
      </c>
    </row>
    <row r="9">
      <c r="A9" s="4" t="inlineStr">
        <is>
          <t>Income tax refunds and deposits</t>
        </is>
      </c>
      <c r="B9" s="5" t="n">
        <v>1455</v>
      </c>
      <c r="C9" s="5" t="n">
        <v>311</v>
      </c>
    </row>
    <row r="10">
      <c r="A10" s="4" t="inlineStr">
        <is>
          <t>Prepaid expenses and other assets</t>
        </is>
      </c>
      <c r="B10" s="5" t="n">
        <v>10986</v>
      </c>
      <c r="C10" s="5" t="n">
        <v>9538</v>
      </c>
    </row>
    <row r="11">
      <c r="A11" s="4" t="inlineStr">
        <is>
          <t>Total current assets</t>
        </is>
      </c>
      <c r="B11" s="5" t="n">
        <v>276541</v>
      </c>
      <c r="C11" s="5" t="n">
        <v>255241</v>
      </c>
    </row>
    <row r="12">
      <c r="A12" s="4" t="inlineStr">
        <is>
          <t>Property, plant, and equipment, net</t>
        </is>
      </c>
      <c r="B12" s="5" t="n">
        <v>245881</v>
      </c>
      <c r="C12" s="5" t="n">
        <v>233856</v>
      </c>
    </row>
    <row r="13">
      <c r="A13" s="4" t="inlineStr">
        <is>
          <t>Finance lease right-of-use assets</t>
        </is>
      </c>
      <c r="B13" s="5" t="n">
        <v>693</v>
      </c>
      <c r="C13" s="5" t="n">
        <v>887</v>
      </c>
    </row>
    <row r="14">
      <c r="A14" s="4" t="inlineStr">
        <is>
          <t>Operating lease right-of-use assets</t>
        </is>
      </c>
      <c r="B14" s="5" t="n">
        <v>20256</v>
      </c>
      <c r="C14" s="5" t="n">
        <v>18805</v>
      </c>
    </row>
    <row r="15">
      <c r="A15" s="4" t="inlineStr">
        <is>
          <t>Goodwill and intangible assets, net</t>
        </is>
      </c>
      <c r="B15" s="5" t="n">
        <v>40377</v>
      </c>
      <c r="C15" s="5" t="n">
        <v>41153</v>
      </c>
    </row>
    <row r="16">
      <c r="A16" s="4" t="inlineStr">
        <is>
          <t>Other assets</t>
        </is>
      </c>
      <c r="B16" s="5" t="n">
        <v>7735</v>
      </c>
      <c r="C16" s="5" t="n">
        <v>11156</v>
      </c>
    </row>
    <row r="17">
      <c r="A17" s="4" t="inlineStr">
        <is>
          <t>Deferred tax assets</t>
        </is>
      </c>
      <c r="B17" s="5" t="n">
        <v>22235</v>
      </c>
      <c r="C17" s="5" t="n">
        <v>25873</v>
      </c>
    </row>
    <row r="18">
      <c r="A18" s="4" t="inlineStr">
        <is>
          <t>Total assets</t>
        </is>
      </c>
      <c r="B18" s="5" t="n">
        <v>613718</v>
      </c>
      <c r="C18" s="5" t="n">
        <v>586971</v>
      </c>
    </row>
    <row r="19">
      <c r="A19" s="3" t="inlineStr">
        <is>
          <t>Current Liabilities:</t>
        </is>
      </c>
    </row>
    <row r="20">
      <c r="A20" s="4" t="inlineStr">
        <is>
          <t>Accounts payable and accrued liabilities</t>
        </is>
      </c>
      <c r="B20" s="5" t="n">
        <v>79292</v>
      </c>
      <c r="C20" s="5" t="n">
        <v>77051</v>
      </c>
    </row>
    <row r="21">
      <c r="A21" s="4" t="inlineStr">
        <is>
          <t>Income taxes payable</t>
        </is>
      </c>
      <c r="B21" s="5" t="n">
        <v>1619</v>
      </c>
      <c r="C21" s="5" t="n">
        <v>2042</v>
      </c>
    </row>
    <row r="22">
      <c r="A22" s="4" t="inlineStr">
        <is>
          <t>Current portion of long-term debt</t>
        </is>
      </c>
      <c r="B22" s="5" t="n">
        <v>12167</v>
      </c>
      <c r="C22" s="5" t="n">
        <v>7741</v>
      </c>
    </row>
    <row r="23">
      <c r="A23" s="4" t="inlineStr">
        <is>
          <t>Current portion of operating lease liabilities</t>
        </is>
      </c>
      <c r="B23" s="5" t="n">
        <v>3639</v>
      </c>
      <c r="C23" s="5" t="n">
        <v>3175</v>
      </c>
    </row>
    <row r="24">
      <c r="A24" s="4" t="inlineStr">
        <is>
          <t>Total current liabilities</t>
        </is>
      </c>
      <c r="B24" s="5" t="n">
        <v>96717</v>
      </c>
      <c r="C24" s="5" t="n">
        <v>90009</v>
      </c>
    </row>
    <row r="25">
      <c r="A25" s="4" t="inlineStr">
        <is>
          <t>Long-term reserve for income tax liabilities</t>
        </is>
      </c>
      <c r="B25" s="5" t="n">
        <v>3425</v>
      </c>
      <c r="C25" s="5" t="n">
        <v>3425</v>
      </c>
    </row>
    <row r="26">
      <c r="A26" s="4" t="inlineStr">
        <is>
          <t>Long-term debt, net of current portion</t>
        </is>
      </c>
      <c r="B26" s="5" t="n">
        <v>32903</v>
      </c>
      <c r="C26" s="5" t="n">
        <v>39394</v>
      </c>
    </row>
    <row r="27">
      <c r="A27" s="4" t="inlineStr">
        <is>
          <t>Long-term operating lease liabilities, net of current portion</t>
        </is>
      </c>
      <c r="B27" s="5" t="n">
        <v>17534</v>
      </c>
      <c r="C27" s="5" t="n">
        <v>16315</v>
      </c>
    </row>
    <row r="28">
      <c r="A28" s="4" t="inlineStr">
        <is>
          <t>Deferred tax liabilities</t>
        </is>
      </c>
      <c r="B28" s="5" t="n">
        <v>823</v>
      </c>
      <c r="C28" s="5" t="n">
        <v>867</v>
      </c>
    </row>
    <row r="29">
      <c r="A29" s="4" t="inlineStr">
        <is>
          <t>Other long-term liabilities</t>
        </is>
      </c>
      <c r="B29" s="5" t="n">
        <v>11354</v>
      </c>
      <c r="C29" s="5" t="n">
        <v>9433</v>
      </c>
    </row>
    <row r="30">
      <c r="A30" s="4" t="inlineStr">
        <is>
          <t>Total liabilities</t>
        </is>
      </c>
      <c r="B30" s="5" t="n">
        <v>162756</v>
      </c>
      <c r="C30" s="5" t="n">
        <v>159443</v>
      </c>
    </row>
    <row r="31">
      <c r="A31" s="3" t="inlineStr">
        <is>
          <t>Stockholders' equity:</t>
        </is>
      </c>
    </row>
    <row r="32">
      <c r="A32" s="4" t="inlineStr">
        <is>
          <t>Preferred stock: par value $0.0001; 20,000,000 shares authorized; no shares issued and outstanding</t>
        </is>
      </c>
      <c r="B32" s="4" t="inlineStr">
        <is>
          <t xml:space="preserve"> </t>
        </is>
      </c>
      <c r="C32" s="4" t="inlineStr">
        <is>
          <t xml:space="preserve"> </t>
        </is>
      </c>
    </row>
    <row r="33">
      <c r="A33" s="4" t="inlineStr">
        <is>
          <t>Common stock: par value $0.0001; 300,000,000 shares authorized; 54,623,837 and 47,534,215 shares issued and outstanding as of September 30, 2020 and 52,495,483 and 46,576,968 shares issued and outstanding as of December 31, 2019, respectively</t>
        </is>
      </c>
      <c r="B33" s="5" t="n">
        <v>5</v>
      </c>
      <c r="C33" s="5" t="n">
        <v>5</v>
      </c>
    </row>
    <row r="34">
      <c r="A34" s="4" t="inlineStr">
        <is>
          <t>Additional paid-in capital</t>
        </is>
      </c>
      <c r="B34" s="5" t="n">
        <v>404084</v>
      </c>
      <c r="C34" s="5" t="n">
        <v>367305</v>
      </c>
    </row>
    <row r="35">
      <c r="A35" s="4" t="inlineStr">
        <is>
          <t>Retained earnings</t>
        </is>
      </c>
      <c r="B35" s="5" t="n">
        <v>124046</v>
      </c>
      <c r="C35" s="5" t="n">
        <v>116370</v>
      </c>
    </row>
    <row r="36">
      <c r="A36" s="4" t="inlineStr">
        <is>
          <t>Accumulated other comprehensive loss</t>
        </is>
      </c>
      <c r="B36" s="5" t="n">
        <v>-4478</v>
      </c>
      <c r="C36" s="5" t="n">
        <v>-4687</v>
      </c>
    </row>
    <row r="37">
      <c r="A37" s="4" t="inlineStr">
        <is>
          <t>Treasury stock</t>
        </is>
      </c>
      <c r="B37" s="5" t="n">
        <v>-118425</v>
      </c>
      <c r="C37" s="5" t="n">
        <v>-97627</v>
      </c>
    </row>
    <row r="38">
      <c r="A38" s="4" t="inlineStr">
        <is>
          <t>Total Amphastar Pharmaceuticals, Inc. stockholders' equity</t>
        </is>
      </c>
      <c r="B38" s="5" t="n">
        <v>405232</v>
      </c>
      <c r="C38" s="5" t="n">
        <v>381366</v>
      </c>
    </row>
    <row r="39">
      <c r="A39" s="4" t="inlineStr">
        <is>
          <t>Non-controlling Interests</t>
        </is>
      </c>
      <c r="B39" s="5" t="n">
        <v>45730</v>
      </c>
      <c r="C39" s="5" t="n">
        <v>46162</v>
      </c>
    </row>
    <row r="40">
      <c r="A40" s="4" t="inlineStr">
        <is>
          <t>Total equity</t>
        </is>
      </c>
      <c r="B40" s="5" t="n">
        <v>450962</v>
      </c>
      <c r="C40" s="5" t="n">
        <v>427528</v>
      </c>
    </row>
    <row r="41">
      <c r="A41" s="4" t="inlineStr">
        <is>
          <t>Total liabilities and stockholders' equity</t>
        </is>
      </c>
      <c r="B41" s="6" t="n">
        <v>613718</v>
      </c>
      <c r="C41" s="6" t="n">
        <v>586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Note 13. Debt ​ Debt consists of the following: ​ ​ ​ ​ ​ ​ ​ ​ ​ ​ ​ September 30, ​ December 31, ​ ​ 2020 ​ 2019 ​ ​ (in thousands) Loans with East West Bank ​ ​ ​ ​ ​ ​ ​ ​ ​ ​ ​ Line of credit facility due December 2020 ​ $ — ​ $ — ​ Mortgage payable due February 2021 ​ ​ 3,330 ​ ​ 3,401 ​ Equipment loan due June 2021 ​ ​ 918 ​ ​ 1,837 ​ Equipment loan due December 2022 ​ ​ 4,500 ​ ​ 6,000 ​ Equipment loan due February 2024 ​ ​ 5,669 ​ ​ 3,570 ​ Equipment line of credit facility due September 2025 ​ ​ — ​ ​ — ​ Mortgage payable due October 2026 ​ ​ 3,351 ​ ​ 3,400 ​ Mortgage payable due June 2027 ​ ​ 8,548 ​ ​ 8,659 ​ ​ ​ ​ ​ ​ ​ ​ ​ Loans with Cathay Bank ​ ​ ​ ​ ​ ​ ​ ​ ​ ​ ​ ​ ​ ​ ​ Line of credit facility due May 2022 ​ — ​ — ​ Acquisition loan due June 2024 ​ 9,276 ​ 10,928 ​ Mortgage payable due August 2027 ​ 7,315 ​ 7,452 ​ ​ ​ ​ ​ ​ ​ ​ ​ Loans with Seine-Normandie Water Agency ​ ​ ​ ​ ​ ​ ​ ​ ​ ​ ​ ​ ​ ​ ​ French government loan paid off June 2020 ​ ​ — ​ ​ 28 ​ French government loan due July 2021 ​ ​ 59 ​ ​ 114 ​ French government loans due December 2026 ​ ​ 398 ​ ​ 374 ​ ​ ​ ​ ​ ​ ​ ​ ​ Loan with China Everbright Bank ​ ​ ​ ​ ​ ​ ​ ​ ​ ​ ​ ​ ​ ​ ​ Line of credit facility due June 2021 ​ ​ 734 ​ ​ — ​ ​ ​ ​ ​ ​ ​ ​ ​ Loan with China Merchant Bank ​ ​ ​ ​ ​ ​ ​ ​ ​ ​ ​ ​ ​ ​ ​ Line of credit facility due August 2021 ​ ​ 367 ​ ​ — ​ ​ ​ ​ ​ ​ ​ ​ ​ Payment Obligation to Merck ​ — ​ 561 ​ ​ ​ ​ ​ ​ ​ ​ ​ Equipment under Finance Leases ​ 605 ​ 811 ​ Total debt ​ 45,070 ​ 47,135 ​ Less current portion of long-term debt ​ 12,167 ​ 7,741 ​ Long-term debt, net of current portion ​ $ 32,903 ​ $ 39,394 ​ ​ As of September 30, 2020, the fair value of the loans listed above approximated their carrying amount. The interest rate used in the fair value estimation was determined to be a Level 2 input. For certain loans with East West Bank, the Company has entered into fixed interest rate swap contracts to exchange the variable interest rates for fixed interest rates over the life of certain debt instruments without the exchange of the underlying notional debt amount. The interest rate swap contracts do not qualify for hedge accounting and are recorded at fair value based on Level 2 inputs. These swap contracts were all in a liability position with an aggregate fair value of $1.0 million and $0.4 million as of September 30, 2020 and December 31, 2019, respectively. The change in fair value is recorded in other income (expense) in the Company’s condensed consolidated statement of operations. ​ Loan with East West Bank ​ Equipment Line of Credit—Due September 2025 In September 2020, the Company entered into a $10.0 million equipment credit line with a 12-month draw down period. Interest payments are due monthly through September 2021 at the prime rate as published by The Wall Street Journal minus 0.5% . After the draw down period, the outstanding principal balance converts into a 48-month term loan that bears a variable interest rate at the prime rate as published by The Wall Street Journal minus 0.5% . The loan matures in September 2025, and the principal and interest payments are due monthly. Borrowings under the facility are secured by equipment. As of September 30, 2020, there was no outstanding balance on the equipment line of credit. ​ Covenants ​ At September 30, 2020 and December 31, 2019, the Company was in compliance with its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4. Income Taxes ​ The following table sets forth the Company’s income tax provision for the periods indicated: ​ ​ ​ ​ ​ ​ ​ ​ ​ ​ ​ ​ ​ ​ ​ ​ ​ Three Months Ended ​ Nine Months Ended ​ ​ September 30, ​ September 30, ​ 2020 2019 2020 2019 ​ ​ (in thousands) Income before taxes ​ $ 7,078 ​ $ 1,582 ​ $ 11,379 ​ $ 59,042 ​ Income tax provision ​ ​ 2,285 ​ 598 ​ ​ 4,490 ​ 13,292 ​ Net income ​ $ 4,793 ​ $ 984 ​ $ 6,889 ​ $ 45,750 ​ Income tax provision as a percentage of income before income taxes ​ ​ 32.3 % 37.8 % ​ 39.5 % 22.5 % ​ The change in the Company’s effective tax rate for the three and nine months ended September 30, 2020, was primarily due to differences in pre-tax income positions, nondeductible executive severance compensation, and timing of discrete tax items. ​ CARES Act ​ The Coronavirus Aid, Relief, and Economic Security Act, or the CARES Act, became law on March 27, 2020. It provides additional economic stimulus to address the impact of the COVID-19 pandemic. The Company does not expect there to be any significant benefit to its income tax provision as a result of the CARES Act, and will continue to closely monitor the impact of the COVID-19 pandemic, as well as any effects that may result from the CARES Act or future legislation. ​ Valuation Allowance ​ In assessing the need for a valuation allowance, management considers whether it is more likely than not that some portion or all of the deferred tax assets will be realized. Ultimately, the realization of deferred tax assets depends on the existence of future taxable income. Management considers sources of taxable income such as income in prior carryback periods, future reversal of existing deferred taxable temporary differences, tax-planning strategies, and projected future taxable income. ​ The Company continues to record a full valuation allowance on AFP’s income tax benefits and will continue to do so until AFP generates sufficient taxable income to realize its deferred income tax assets. However, a tax benefit is included in the annual effective tax rate computation due to AFP reporting a year-to-date foreign exchange gain in other comprehensive income. ​ For purposes of computing its annual effective tax rate, the Company did not benefit from its losses in the states where it files separately. This increased the Company’s income tax provision for the three and nine months ended September 30, 2020, by $0.2 million and $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15. Stockholders' Equity ​ Share Buyback Program ​ Pursuant to the Company’s existing share buyback program, the Company purchased 214,256 and 1,190,362 shares of its common stock during the three and nine months ended September 30, 2020, for total consideration of $4.3 million and $21.0 million, respectively. The Company purchased 206,686 and 403,145 shares of its common stock during the three and nine months ended September 30, 2019, for total consideration of $4.4 million and $8.5 million, respectively. ​ In August 2020, the Company’s Board of Directors authorized an increase of $20.0 million to the Company’s share buyback program, which is expected to continue for an indefinite period of time. The primary goal of the program is to offset dilution created by the Company’s equity compensation programs. ​ Purchases are made through open market and private block transactions pursuant to Rule 10b5-1 plans, privately negotiated transactions or other means as determined by the Company’s management and in accordance with the requirements of the SEC and applicable laws.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densed consolidated balance sheets. ​ 2015 Equity Incentive Plan ​ As of September 30, 2020, the Company reserved an aggregate of 6,358,084 shares of common stock for future issuance under the 2015 Equity Incentive Plan, or the 2015 Plan, including 1,164,425 shares that were reserved in January 2020 pursuant to the evergreen provision in the 2015 Plan. ​ 2014 Employee Stock Purchase Plan ​ As of September 30, 2020, the Company has issued 738,780 shares of common stock under the ESPP, and 1,261,220 shares of its common stock remains available for issuance under the ESPP. ​ In May 2020, the Company issued 79,245 shares at a weighted-average purchase price of $15.84 per share under the ESPP. For the three and nine months ended September 30, 2020, the Company recorded ESPP, expense of $0.1 million and $0.5 million, respectively. For the three and nine months ended September 30, 2019, the Company recorded ESPP expense of $0.2 million and $0.5 million, respectively. ​ Share-Based Award Activity and Balances (excluding the ANP Equity Plan) ​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mployee Stock Purchase Plan awards are estimated at the grant date using the Black-Scholes option-pricing model. The fair value of RSUs is estimated at the grant date using the Company’s common share price. The portion that is ultimately expected to vest is amortized and recognized in compensation expense on a straight-line basis over the requisite service period, generally from the grant date to the vesting date. ​ The weighted-averages for key assumptions used in determining the fair value of options granted during the three and nine months ended September 30, 2020 and 2019, are as follows: ​ ​ ​ ​ ​ ​ ​ ​ ​ ​ ​ ​ ​ ​ Three Months Ended ​ Nine Months Ended ​ ​ ​ September 30, ​ September 30, ​ ​ ​ 2020 2019 2020 2019 ​ Average volatility 43.7 % 41.9 % 43.1 % 42.5 % ​ Risk-free interest rate 0.5 % 1.5 % 0.8 % 2.4 % ​ Weighted-average expected life in years 6.3 ​ 6.3 ​ 5.7 ​ 5.7 ​ ​ Dividend yield rate — % — % — % — % ​ ​ A summary of option activity for the nine months ended September 30, 2020, is presented below: ​ ​ ​ ​ ​ ​ ​ ​ ​ ​ ​ ​ ​ ​ ​ ​ ​ ​ ​ ​ Weighted-Average ​ ​ ​ ​ ​ ​ ​ Weighted-Average ​ Remaining ​ Aggregate ​ ​ ​ ​ Exercise ​ Contractual ​ Intrinsic ​ ​ Options ​ Price ​ Term (Years) ​ Value (1) ​ ​ ​ ​ ​ ​ ​ ​ ​ (in thousands) Outstanding as of December 31, 2019 9,763,485 $ 15.26 ​ ​ Options granted 1,799,106 ​ 13.56 ​ ​ ​ ​ ​ ​ Options exercised (1,693,393) ​ 14.03 ​ ​ ​ ​ ​ ​ Options cancelled (91,568) ​ 16.53 ​ ​ ​ ​ ​ ​ Options expired (1,108,951) ​ 16.45 ​ ​ ​ ​ ​ ​ Outstanding as of September 30, 2020 8,668,679 ​ $ 14.98 5.43 ​ $ 36,693 ​ Exercisable as of September 30, 2020 5,824,852 ​ $ 14.38 4.16 ​ $ 27,154 ​ (1) The aggregate intrinsic value is calculated as the difference between the exercise price of the underlying awards and the estimated fair value of the Company’s common stock for those awards that have an exercise price below the estimated fair value at September 30, 2020. ​ For the three and nine months ended September 30, 2020, the Company recorded an expense of $1.9 million and $7.1 million, respectively, related to stock options granted. For the three and nine months ended September 30, 2019, the Company recorded an expense of $2.0 million and $6.2 million, respectively, related to stock options granted under all plans. ​ In April 2020, Jason Shandell resigned from his position as the Company’s President and General Counsel and as a member of the Company’s board of directors. In connection with his resignation, the Company and Mr. Shandell entered into a separation agreement. As part of the separation agreement, the Company agreed to accelerate 80% of his unvested stock options and extended the expiration date of certain vested stock option awards. As a result of this modification, the Company incurred share-based compensation expense of $0.7 million, which is included within general and administration expenses in the condensed consolidated statement of operations for the nine months ended September 30, 2020. ​ Information relating to option grants and exercises is as follows: ​ ​ ​ ​ ​ ​ ​ ​ ​ ​ ​ ​ ​ ​ ​ ​ ​ Three Months Ended ​ Nine Months Ended ​ ​ September 30, ​ September 30, ​ ​ 2020 2019 2020 2019 ​ ​ (in thousands, except per share data) Weighted-average grant date fair value per option share ​ $ 8.64 ​ $ 9.50 ​ $ 5.50 ​ $ 8.48 ​ Intrinsic value of options exercised ​ 1,687 ​ 1,700 ​ 8,661 ​ 7,522 ​ Cash received from options exercised ​ 3,195 ​ 2,234 ​ 23,534 ​ 7,281 ​ Total fair value of the options vested during the year ​ 121 ​ 85 ​ 9,965 ​ 7,587 ​ ​ A summary of the status of the Company’s non-vested options as of September 30, 2020, and changes during the nine months ended September 30, 2020, is presented below: ​ ​ ​ ​ ​ ​ ​ ​ ​ ​ Weighted-Average ​ ​ ​ ​ Grant Date ​ ​ Options ​ Fair Value Non-vested as of December 31, 2019 ​ 2,747,133 ​ $ 6.99 ​ Options granted 1,799,106 ​ 5.50 ​ Options vested (1,610,844) ​ 6.19 ​ Options forfeited (91,568) ​ 7.13 ​ Non-vested as of September 30, 2020 2,843,827 ​ 6.50 ​ ​ As of September 30, 2020, there was $13.0 million of total unrecognized compensation cost, net of forfeitures, related to non-vested stock option based compensation arrangements granted. The cost is expected to be recognized over a weighted-average period of 2.3 years and will be adjusted for future changes in estimated forfeitures. ​ Restricted Stock Units ​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three and nine months ended September 30, 2020, the Company recorded a total expense of $2.0 million and $8.0 million, respectively, related to RSU awards granted. During the three and nine months ended September 30, 2019, the Company recorded expenses of $2.1 million and $6.2 million, respectively, related to RSU awards granted. ​ As part of the separation agreement with Mr. Shandell, the Company agreed to accelerate the vesting of 80% of his RSU awards. As a result of this modification, the Company incurred share-based compensation expense of $1.6 million, which is included within general and administrative expenses in the condensed consolidated statement of operations for the nine months ended September 30, 2020. ​ As of September 30, 2020, there was $14.0 million of total unrecognized compensation cost, net of forfeitures, related to non-vested RSU-based compensation arrangements granted. The cost is expected to be recognized over a weighted-average period of 2.3 years and will be adjusted for future changes in estimated forfeitures. ​ Information relating to RSU grants and deliveries is as follows: ​ ​ ​ ​ ​ ​ ​ ​ ​ ​ ​ ​ Total Fair Market ​ ​ ​ ​ Value of RSUs ​ ​ ​ ​ Issued ​ ​ Total RSUs ​ as ​ Issued Compensation (1) ​ ​ ​ ​ (in thousands) RSUs outstanding at December 31, 2019 1,099,496 ​ ​ ​ ​ RSUs granted 731,921 ​ $ 9,896 ​ RSUs forfeited (39,434) ​ ​ ​ ​ RSUs vested (2) (626,772) ​ ​ ​ ​ RSUs outstanding at September 30, 2020 1,165,211 ​ ​ ​ ​ (1) The total fair market value is derived from the number of RSUs granted times the stock price on the date of grant. (2) Of the vested RSUs, 239,801 shares of common stock were surrendered to fulfill tax withholding obligations. ​ The 2018 ANP Equity Incentive Plan ​ In December 2018, ANP’s board of directors approved the 2018 Plan, which is set to expire in December 2023. The 2018 Plan permits the grant of stock options and other equity awards in ANP shares to ANP employees. During the nine months ended September 30, 2020, ANP has granted 2,433,445 stock options to its employees under the 2018 Plan. In 2019, 3,648,932 stock options were granted to its employees under the 2018 Plan. As of September 30, 2020, the number of stock options outstanding was 5,727,677 . The options vest over a period of approximately four years and have up to a 10 year contractual term. For the three and nine months ended September 30, 2020, the Company recorded expense of $0.2 million and $0.5 million related to stock options issued by ANP under the 2018 Plan, respectively. For the three and nine months ended September 30, 2019, the Company recorded expense of $0.1 million and $0.2 million related to stock options issued by ANP under the 2018 Plan, respectively. ​ The Company recorded the aggregated share-based compensation expense in the consolidated statement of operations as follows: ​ ​ ​ ​ ​ ​ ​ ​ ​ ​ ​ ​ ​ ​ ​ ​ ​ Three Months Ended ​ Nine Months Ended ​ ​ September 30, ​ September 30, ​ ​ ​ 2020 ​ 2019 ​ 2020 2019 ​ ​ (in thousands) Cost of revenues $ 947 $ 701 $ 3,276 $ 2,939 ​ Operating expenses: ​ ​ ​ ​ ​ ​ ​ ​ ​ ​ ​ ​ ​ Selling, distribution, and marketing ​ 120 ​ 96 ​ 350 ​ 285 ​ General and administrative ​ 2,899 ​ 3,138 ​ 11,170 ​ 8,577 ​ Research and development ​ 404 ​ 359 ​ 1,369 ​ 1,199 ​ Total share-based compensation ​ $ 4,370 ​ $ 4,294 ​ $ 16,165 ​ $ 13,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0</t>
        </is>
      </c>
    </row>
    <row r="3">
      <c r="A3" s="3" t="inlineStr">
        <is>
          <t>Employee Benefits</t>
        </is>
      </c>
    </row>
    <row r="4">
      <c r="A4" s="4" t="inlineStr">
        <is>
          <t>Employee Benefits</t>
        </is>
      </c>
      <c r="B4" s="4" t="inlineStr">
        <is>
          <t>Note 16. Employee Benefits ​ 401(k) Plan ​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three and nine months ended September 30, 2020 were approximately $0.4 million and $1.4 million, respectively, compared to the prior year expense of $0.3 million and $1.0 million for the three and nine months ended September 30, 2019, respectively. ​ Defined Benefit Pension Plan ​ The Company’s subsidiary, AFP, has an obligation associated with a defined-benefit plan for its eligible employees.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 The liability under the plan is based on a discount rate of 0.9% as of September 30, 2020 and December 31, 2019. The liability is included in accrued liabilities in the accompanying condensed consolidated balance sheets. The plan is currently unfunded, and the benefit obligation under the plan was $2.6 million and $2.4 million at September 30, 2020 and December 31, 2019, respectively. The Company recorded an immaterial amount of expense under the plan for the three and nine months ended September 30, 2020 and 2019. ​ Deferred Compensation Plan ​ In December 2019, the Company established a non-qualified deferred compensation plan. The deferred compensation plan allows certain eligible participants to defer a portion of their cash compensation and provides a matching contribution at the discretion of the Company. The plan’s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began contributing to the plan in January 2020. As of September 30, 2020, the plan assets and liabilities were valued at approximately $0.7 million and $0.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7. Commitments and Contingencies ​ Purchase Commitments ​ As of September 30, 2020, the Company has entered into commitments to purchase equipment and raw materials for an aggregate amount of approximately $46.6 million. The Company anticipates that most of these commitments with remaining terms in excess of one year will be fulfilled by the end of 2021. ​ In accordance with certain agreements between ANP and the Chinese government, in January 2010 and November 2012, the Company acquired certain land-use rights for $1.2 million and $1.3 million, respectively. As required by these agreements, the Company was committed to spend approximately $15.0 million in the related land development, which primarily included the construction of fixed assets according to a specific timetable. As of September 30, 2020, the Company has spent $15.8 million on such construction, fulfilling its commi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0</t>
        </is>
      </c>
    </row>
    <row r="3">
      <c r="A3" s="3" t="inlineStr">
        <is>
          <t>Litigation</t>
        </is>
      </c>
    </row>
    <row r="4">
      <c r="A4" s="4" t="inlineStr">
        <is>
          <t>Litigation</t>
        </is>
      </c>
      <c r="B4" s="4" t="inlineStr">
        <is>
          <t>Note 18. Litigation ​ Momenta/Sandoz Enoxaparin Patent and Antitrust Litigation ​ In September 2011, Momenta Pharmaceuticals, Inc., or Momenta, a Boston 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 On September 17, 2015, the Company initiated an antitrust lawsuit by filing a complaint in the California District Court against Momenta and Sandoz, or the Defendants. The Company’s complaint generally asserted that Defendants had engaged in certain types of illegal, monopolistic, and anticompetitive conduct giving rise to various causes of action against them. This lawsuit was subsequently transferred to the Massachusetts District Court. ​ On May 20, 2019, the Company and the Plaintiffs entered into a Settlement Agreement to fully settle the patent litigation and antitrust litigation. The Settlement Agreement was contingent upon the District Court’s granting a Joint Motion to Vacate the Patent Judgment and thereafter, the Plaintiffs’ payment of $59.9 million to the Company. On June 18, 2019, the parties filed a Joint Motion to Vacate the Patent Judgment with the District Court, and on the same day, the District Court granted such motion. Accordingly, on June 19, 2019, the parties filed Joint Stipulations with the District Court to dismiss the patent litigation and the antitrust litigation, each of which is self-executing and effective upon filing pursuant to the Federal Rules of Civil Procedure 41(a)(1)(A)(ii). Furthermore, on June 26, 2019, the Federal Circuit issued an Order and a Mandate dismissing the appeal of the patent litigation. On June 27, 2019, pursuant to the Settlement Agreement, the Plaintiffs paid the Company $59.9 million. The Company is not entitled to future rights or royalties related to this settlement. ​ False Claims Act Litigation ​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 On May 11, 2017, the Company’s lawsuit against Aventis was dismissed for lack of jurisdiction. On July 14, 2017, Aventis filed an application with the District Court for entitlement to attorneys’ fees and expenses. On November 20, 2017, the District Court issued its order granting Aventis’ application for fees, stating that it would refer the matter to a magistrate judge for a report and recommendation regarding the amount of the award to be made. ​ On February 12, 2019, the District Court approved of the parties’ consent for the Magistrate Judge to conduct all further proceedings in this matter at the district court level, including determining the amount of attorneys’ fees to be awarded and entering a final judgment. The Magistrate Judge held a hearing on the Application on May 8, 2019, and indicated that a written opinion on this Application for Fees and Expenses would be forthcoming. The Magistrate Judge’s written opinion on this Application for Fees and Expenses has not been issued yet. The Company intends to continue to vigorously defend against any imposition of attorneys’ fees and expenses in this case. ​ Epinephrine (0.1 mg/mL) Patent Litigation ​ On June 28, 2018, Belcher Pharmaceuticals, LLC, or Belcher initiated a lawsuit in the United States District Court for the District of Delaware by filing a complaint against IMS for infringement of U.S. Patent No. 9,283,197 (the “197 Patent”) with regard to IMS’s New Drug Application No. 211363, filed under 21 U.S.C. § 355(b)(2) of the Hatch-Waxman Act, for FDA approval to manufacture and sell 0.1 mg/mL epinephrine injections. On July 3, 2019, Parties filed a Joint Stipulation to stay the litigation pending the Court’s ruling on the outcome of Belcher’s trial with Hospira. On August 19, 2019, the judge signed the order staying the litigation pending the Court’s ruling on the outcome of Belcher’s trial with Hospira because it involves the same ‘197 Patent as the Company’s litigation. On March 31, 2020, the Court in Belcher’s trial with Hospira issued its ruling in favor of Hospira and invalidated the ‘197 Patent based on obviousness and the ‘197 Patent is unenforceable due to inequitable conduct, and accordingly, the Court entered Final Judgment in favor of Hospira on April 3, 2020. Belcher filed a notice of appeal on only the inequitable conduct rulings from Final Judgment in favor of Hospira on May 4, 2020, and therefore, the ‘197 Patent is still invalid based on obviousness. On May 21, 2020, the Court entered an Order dismissing, with prejudice, the Company’s patent lawsuit with Belcher. ​ Vasopressin (20 units/mL) Patent Litigation ​ On December 20, 2018, Par Pharmaceutical, Inc., Par Sterile Products, LLC and Endo Par Innovation Company (collectively, “Par”) initiated a patent lawsuit by filing a Complaint against the Company in the United States District Court for the District of Delaware for infringement of U.S. Patent Nos. 9,375,478 (“the ‘478 Patent”), 9,687,526 (“the ‘526 Patent”), 9,744,209 (“the ‘209 Patent”), 9,744,239 (“the ‘239 Patent”), 9,750,785 (“the ‘785 Patent”) and 9,937,223 (“the ‘223 Patent”) (collectively, “Par Patents”) with regard to the Company’s Abbreviated New Drug Application No. 211,857 for FDA approval to manufacture and sell Vasopressin (20 units/ mL). The parties resolved the litigation via settlement. On August 20, 2020, the parties filed a Stipulation of Dismissal pursuant to the settlement. On August 24, 2020, the Court entered the parties’ Stipulation of Dismissal. ​ Regadenoson (0.4 mg/5 mL, 0.08 mg/mL) Patent Litigation ​ On February 25, 2020, Astellas US LLC, Astellas Pharma US, Inc., and Gilead Sciences, Inc. (collectively, “Astellas-Gilead”) initiated a patent lawsuit by filing a Complaint in the United States District Court for the District of Delaware against IMS for infringement of U.S. Patent Nos. 8,106,183 (the “‘183 patent”), RE47,301 (the “‘301 patent”), and 8,524,883 (the “‘883 patent”) (collectively, “Astellas-Gilead Patents”) with regard to IMS’s Abbreviated New Drug Application No. 214,252 for FDA approval to manufacture and sell 0.4 mg/5 mL (0.08 mg/mL) intravenous solution of Regadenoson. On March 4, 2020, IMS filed its Answer to the Complaint and its Counterclaims. On March 30, 2020, the Court issued an Order allowing the Company to join the consolidated litigation in which five other generic Regadenoson ANDA filers are currently pending. In the consolidated litigation, trial is currently scheduled for June 14, 2021. The Company’s 30-month FDA stay expires August 10, 2022. The Company intends to vigorously defend this patent lawsuit. ​ Employment Litigation ​ a. Raquel Brenes ​ On September 11, 2019, a former employee, Raquel Brenes, (“Brenes”), initiated an employment litigation against IMS et al. by filing a Complaint having individual and class action claims for alleged violations of various California labor laws pertaining to wage and hour, and other state laws. This Complaint was filed in the Superior Court of California, Los Angeles County. On September 18, 2019, Brenes filed a First Amended Complaint maintaining the individual and class action claims. On January 21, 2020, Brenes filed a Second Amended Complaint that alleges only Private Attorney General Act, or PAGA, claims and omitted the individual and class action claims. For these PAGA claims, the parties have a mediation scheduled in February 2021. ​ On February 24, 2020, IMS filed an Answer to the Second Amended Complaint. On February 14, 2020, Brenes filed another Complaint against IMS in the Superior Court of California alleging various individual claims relating to disability discrimination and retaliation. For these individual claims, Brenes filed a demand for arbitration on August 31, 2020. The Company intends to vigorously defend this employment litigation. ​ b. Robert Navarrette ​ On April 7, 2020, a former employee, Robert Navarrette (“Navarrette”), filed a PAGA lawsuit against IMS and Amphastar Pharmaceuticals, Inc. in the Superior Court of California, Los Angeles County. Navarrette has agreed to the mediation scheduled in February 2021 with Brenes. In this PAGA lawsuit, Navarrette alleges various wage and hour claims. The Company intends to vigorously defend this employment litigation. ​ c. Priscilla Ramirez ​ On April 10, 2020, ex-employee Priscilla Ramirez provided written notice to Amphastar Pharmaceuticals, Inc. that she intends to file a PAGA lawsuit for alleged violations of various California labor laws pertaining to wage and hour. On May 29, 2020, Ramirez filed this PAGA lawsuit against the Company. On August 4, 2020, Ramirez served this PAGA lawsuit on our Company. The parties have agreed to a mediation scheduled in April 2021. The Company intends to vigorously defend this lawsuit. ​ Other Litigation ​ The Company is also subject to various other claims, arbitrations, and lawsuits from time to time arising in the ordinary course of business, including contractual employment matters. ​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 The unaudited condensed consolidated financial statements include the accounts of the Company and its subsidiaries, and are prepared in accordance with United States generally accepted accounting principles, or GAAP. All intercompany activity has been eliminated in the preparation of the condensed consolidated financial statements. In the opinion of management, the accompanying unaudited condensed consolidated financial statements include all adjustments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Nanjing Letop Biological Technology Co., Ltd., or Letop, (5) Nanjing Hanxin Pharmaceutical Technology Co., Ltd., or Hanxin, (6) Nanjing Hanxin Biomedical Testing Service Co., Ltd., or Hanxin Biomedical, (7) Nanjing Haiziquan Biotechnology Co., Ltd., or Haiziquan Biotechnology, (8) Nanjing Baixin Trading Co. Ltd., or Baixin, (9) Amphastar France Pharmaceuticals, S.A.S., or AFP, (10) Amphastar UK Ltd., or AUK, and (11) International Medication Systems (UK) Limited, or IMS UK. ​ In July 2018, the Company’s Chinese subsidiary, ANP, completed a private placement of its common equity interest to accredited investors for aggregate gross proceeds of approximately $57 million, a portion of which was received in 2019. The Company has retained approximately 58% of the equity interest in ANP following the private placement and continues to consolidate the financial results of ANP with the Company’s results of operations. ANP’s net income after July 2, 2018, was attributed to the Company in accordance with the Company’s equity interest of approximately 58% in ANP.</t>
        </is>
      </c>
    </row>
    <row r="5">
      <c r="A5" s="4" t="inlineStr">
        <is>
          <t>COVID-19 Pandemic</t>
        </is>
      </c>
      <c r="B5" s="4" t="inlineStr">
        <is>
          <t>COVID-19 Pandemic ​ The Company is subject to risks and uncertainties as a result of the novel coronavirus pandemic, or COVID-19. The complete extent of the impact of the COVID-19 pandemic on the Company’s business is highly uncertain and difficult to predict, as the information is constantly evolving. The Company considered the impact of COVID-19 on the assumptions and estimates used to determine the results reported and asset valuations as of September 30, 2020. ​ In March 2020, the World Health Organization declared the outbreak of a novel coronavirus, or COVID-19, as a pandemic, which continues to spread throughout the world, including locations where the Company operates, such as the United States, China and France. The Company has been actively monitoring the COVID-19 pandemic and its impact globally. In late January 2020, China implemented extensive curfews and travel restrictions to control the outbreak, and started easing these restrictions in March. Our business operations in China experienced a temporary disruption but resumed full operation in February 2020. In March 2020, France also implemented a stay-at-home order limiting movement and restricting travel, however, the Company was deemed to be an essential business and was not impacted by the restrictions. In March 2020, the Governors of the States of California and Massachusetts declared a health emergency and issued orders to close all nonessential business; as a specialty pharmaceutical company, the Company was deemed to be an essential businesses. In June 2020, some but not all of the restrictions were lifted in China, France, and states where the Company operates, and most businesses were allowed to reopen. All of the Company’s production facilities continued to operate during the quarter as they had prior to the COVID-19 pandemic with very little change, other than for enhanced safety measures intended to prevent the spread of the virus. ​ It is not possible at this time to estimate the complete impact that COVID-19 could have on the Company’s business, including its customers and suppliers, as the impact will depend on future developments, which are highly uncertain and cannot be predicted. Infections may resurge or become more widespread and the limitation on the Company’s ability to travel and timely sell and distribute its products, as well as any closures or supply disruptions, may be extended for longer periods of time, all of which would have a negative impact on the Company’s business, financial condition and operating results. The Company will continue to monitor the impact of COVID-19 on all aspects of its business.</t>
        </is>
      </c>
    </row>
    <row r="6">
      <c r="A6" s="4" t="inlineStr">
        <is>
          <t>Use of Estimates</t>
        </is>
      </c>
      <c r="B6" s="4" t="inlineStr">
        <is>
          <t>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credit losses, allowance for discounts, provision for chargebacks and rebates, provision for product returns, adjustment of inventory to their net realizable values, impairment of long-lived and intangible assets and goodwill, workers’ compensation liabilities, litigation reserves, stock price volatilities for share-based compensation expense, valuation allowances for deferred tax assets, and liabilities for uncertain income tax positions.</t>
        </is>
      </c>
    </row>
    <row r="7">
      <c r="A7" s="4" t="inlineStr">
        <is>
          <t>Foreign Currency</t>
        </is>
      </c>
      <c r="B7" s="4" t="inlineStr">
        <is>
          <t>Foreign Currency ​ The functional currency of the Company, its domestic subsidiaries, its Chinese subsidiary, ANP, and its U.K. subsidiary, AUK, is the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NP’s Chinese subsidiaries maintain their books of record in Chinese yuan. AUK’s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on intercompany foreign currency transactions that are of a long-term investment nature were $1.4 million for both the three and nine months ended September 30, 2020. For the three and nine months ended September 30, 2019, the unrealized gains or losses on intercompany foreign currency transactions that are of a long-term investment nature were $1.5 million loss and $1.7 million loss, respectively. ​</t>
        </is>
      </c>
    </row>
    <row r="8">
      <c r="A8" s="4" t="inlineStr">
        <is>
          <t>Comprehensive Income (Loss)</t>
        </is>
      </c>
      <c r="B8" s="4" t="inlineStr">
        <is>
          <t>Comprehensive Income (Loss) ​ For the three and nine months ended September 30, 2020 and 2019, the Company included its foreign currency translation gain or loss as part of its comprehensive income (loss). Income tax expense of $0.4 million was allocated to other comprehensive income for both the three and nine months ended September 30, 2020. There was no material income tax (benefit) expense allocated to other comprehensive income (loss) for the three and nine months ended September 30, 2019.</t>
        </is>
      </c>
    </row>
    <row r="9">
      <c r="A9" s="4" t="inlineStr">
        <is>
          <t>Advertising Expense</t>
        </is>
      </c>
      <c r="B9" s="4" t="inlineStr">
        <is>
          <t>Advertising Expense ​ In connection with the launch of Primatene Mist ®</t>
        </is>
      </c>
    </row>
    <row r="10">
      <c r="A10" s="4" t="inlineStr">
        <is>
          <t>Restricted Cash</t>
        </is>
      </c>
      <c r="B10" s="4" t="inlineStr">
        <is>
          <t>Restricted Cash ​ Restricted cash is collateral required for the Company to guarantee certain vendor payments in France. As of September 30, 2020 and December 31, 2019, the restricted cash balance was $1.9 million.</t>
        </is>
      </c>
    </row>
    <row r="11">
      <c r="A11" s="4" t="inlineStr">
        <is>
          <t>Restricted Short-Term Investments</t>
        </is>
      </c>
      <c r="B11" s="4" t="inlineStr">
        <is>
          <t>​ ​ Restricted Short-Term Investments ​ Restricted short-term investments consist of certificates of deposit that are collateral for standby letter of credit to qualify for workers’ compensation self-insurance. The certificates of deposit have original maturities greater than three months but less than one year. As of September 30, 2020 and December 31, 2019, the balance of restricted short-term investments was $2.2 million and $2.3 million, respectively.</t>
        </is>
      </c>
    </row>
    <row r="12">
      <c r="A12" s="4" t="inlineStr">
        <is>
          <t>Financial Instruments</t>
        </is>
      </c>
      <c r="B12" s="4" t="inlineStr">
        <is>
          <t>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t>
        </is>
      </c>
    </row>
    <row r="13">
      <c r="A13" s="4" t="inlineStr">
        <is>
          <t>Cash and Cash Equivalents</t>
        </is>
      </c>
      <c r="B13" s="4" t="inlineStr">
        <is>
          <t>Cash and Cash Equivalents ​ Cash and cash equivalents consist of cash, money market accounts, certificates of deposit and highly liquid investments purchased with original maturities of three months or less.</t>
        </is>
      </c>
    </row>
    <row r="14">
      <c r="A14" s="4" t="inlineStr">
        <is>
          <t>Short-Term Investments</t>
        </is>
      </c>
      <c r="B14" s="4" t="inlineStr">
        <is>
          <t>Short-Term Investments ​ Short-term investments as of September 30, 2020 and December 31, 2019 consisted of certificates of deposit and investment grade corporate bonds with original expiration dates within 12 months.</t>
        </is>
      </c>
    </row>
    <row r="15">
      <c r="A15" s="4" t="inlineStr">
        <is>
          <t>Deferred Income Taxes</t>
        </is>
      </c>
      <c r="B15" s="4" t="inlineStr">
        <is>
          <t>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is>
      </c>
    </row>
    <row r="16">
      <c r="A16" s="4" t="inlineStr">
        <is>
          <t>Recent Accounting Pronouncements</t>
        </is>
      </c>
      <c r="B16" s="4" t="inlineStr">
        <is>
          <t>Recent Accounting Pronouncements ​ In December 2019, the Financial Accounting Standards Board, or FASB, issued Accounting Standard Update, or ASU, No. 2019-12 Simplifying the Accounting for Income Taxes (Topic 740) ​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chargeback and rebates provision analysis</t>
        </is>
      </c>
      <c r="B4" s="4" t="inlineStr">
        <is>
          <t>​ ​ ​ ​ ​ ​ ​ ​ ​ ​ ​ Nine Months Ended ​ ​ September 30, ​ ​ ​ 2020 ​ 2019 ​ ​ (in thousands) Beginning balance $ 21,644 $ 22,423 ​ Provision for chargebacks and rebates ​ 110,763 ​ 94,548 ​ Credits and payments issued to third parties ​ (113,576) ​ (97,324) ​ Ending balance ​ $ 18,831 ​ $ 19,647 ​</t>
        </is>
      </c>
    </row>
    <row r="5">
      <c r="A5" s="4" t="inlineStr">
        <is>
          <t>Schedule of product return liability analysis</t>
        </is>
      </c>
      <c r="B5" s="4" t="inlineStr">
        <is>
          <t>​ ​ ​ ​ ​ ​ ​ ​ ​ ​ ​ Nine Months Ended ​ ​ September 30, ​ ​ ​ 2020 ​ 2019 ​ ​ (in thousands) Beginning balance $ 10,339 $ 8,030 ​ Provision for product returns ​ 9,084 ​ 4,611 ​ Credits issued to third parties ​ (6,731) ​ (3,945) ​ Ending balance ​ $ 12,692 ​ $ 8,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Attributable to Amphastar Pharmaceuticals, Inc. Stockholders (Tables)</t>
        </is>
      </c>
      <c r="B1" s="2" t="inlineStr">
        <is>
          <t>9 Months Ended</t>
        </is>
      </c>
    </row>
    <row r="2">
      <c r="B2" s="2" t="inlineStr">
        <is>
          <t>Sep. 30, 2020</t>
        </is>
      </c>
    </row>
    <row r="3">
      <c r="A3" s="3" t="inlineStr">
        <is>
          <t>Income per Share Attributable to Amphastar Pharmaceuticals, Inc. Stockholders</t>
        </is>
      </c>
    </row>
    <row r="4">
      <c r="A4" s="4" t="inlineStr">
        <is>
          <t>Schedule of basic and diluted net income (loss) per share calculation</t>
        </is>
      </c>
      <c r="B4" s="4" t="inlineStr">
        <is>
          <t>​ ​ ​ ​ ​ ​ ​ ​ ​ ​ ​ ​ ​ ​ ​ ​ ​ ​ Three Months Ended ​ Nine Months Ended ​ ​ ​ September 30, ​ September 30, ​ ​ ​ 2020 ​ 2019 ​ 2020 ​ 2019 ​ ​ ​ (in thousands, except per share data) ​ Basic and dilutive numerator: ​ ​ ​ ​ Net income attributable to Amphastar Pharmaceuticals, Inc. ​ $ 3,919 ​ $ 1,310 ​ $ 7,676 ​ $ 49,965 ​ Denominator: ​ ​ ​ ​ ​ ​ ​ ​ ​ ​ ​ ​ ​ Weighted-average shares outstanding — basic ​ 47,496 ​ 47,239 ​ 46,886 ​ 47,030 ​ ​ ​ ​ ​ ​ ​ ​ ​ ​ ​ ​ ​ ​ ​ Net effect of dilutive securities: ​ ​ ​ ​ ​ ​ ​ ​ ​ ​ ​ ​ ​ Incremental shares from equity awards ​ 2,352 ​ 2,836 ​ 2,036 ​ 3,098 ​ Weighted-average shares outstanding — diluted ​ 49,848 ​ 50,075 ​ 48,922 ​ 50,128 ​ Net income per share attributable to Amphastar Pharmaceuticals, Inc. stockholders — basic ​ $ 0.08 ​ $ 0.03 ​ $ 0.16 ​ $ 1.06 ​ Net income per share attributable to Amphastar Pharmaceuticals, Inc. stockholders — diluted ​ $ 0.08 ​ $ 0.03 ​ $ 0.16 ​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chedule of financial information by reporting segment</t>
        </is>
      </c>
      <c r="B4" s="4" t="inlineStr">
        <is>
          <t>​ ​ ​ ​ ​ ​ ​ ​ ​ ​ ​ ​ ​ ​ ​ ​ ​ Three Months Ended ​ Nine Months Ended ​ ​ ​ September 30, ​ September 30, ​ ​ ​ 2020 ​ 2019 ​ 2020 ​ 2019 ​ ​ ​ (in thousands) ​ Net revenues: ​ ​ ​ ​ Finished pharmaceutical products ​ $ 81,335 ​ $ 75,729 ​ $ 243,568 ​ $ 224,003 ​ API ​ 2,096 ​ 4,408 ​ 10,357 ​ ​ 14,971 ​ Total net revenues ​ 83,431 ​ 80,137 ​ 253,925 ​ 238,974 ​ ​ ​ ​ ​ ​ ​ ​ ​ ​ ​ ​ ​ ​ ​ Gross profit (loss): ​ ​ ​ ​ ​ ​ ​ ​ ​ ​ ​ ​ ​ Finished pharmaceutical products ​ 39,546 ​ 34,992 ​ 113,793 ​ 101,844 ​ API ​ (3,038) ​ 260 ​ (7,285) ​ ​ (3,302) ​ Total gross profit ​ 36,508 ​ 35,252 ​ 106,508 ​ 98,542 ​ ​ ​ ​ ​ ​ ​ ​ ​ ​ ​ ​ ​ ​ ​ Operating expenses ​ 32,991 ​ 32,848 ​ 98,433 ​ 98,337 ​ ​ ​ ​ ​ ​ ​ ​ ​ ​ ​ ​ ​ ​ ​ Income from operations ​ 3,517 ​ 2,404 ​ 8,075 ​ 205 ​ Non-operating income (expense) ​ 3,561 ​ (822) ​ 3,304 ​ 58,837 ​ ​ ​ ​ ​ ​ ​ ​ ​ ​ ​ ​ ​ ​ ​ Income before income taxes ​ $ 7,078 ​ $ 1,582 ​ $ 11,379 ​ $ 59,042 ​</t>
        </is>
      </c>
    </row>
    <row r="5">
      <c r="A5" s="4" t="inlineStr">
        <is>
          <t>Schedule of net revenues in the finished pharmaceutical products segment</t>
        </is>
      </c>
      <c r="B5" s="4" t="inlineStr">
        <is>
          <t>​ ​ ​ ​ ​ ​ ​ ​ ​ ​ ​ ​ ​ ​ ​ ​ ​ Three Months Ended ​ Nine Months Ended ​ ​ ​ September 30, ​ September 30, ​ ​ ​ 2020 ​ 2019 ​ 2020 ​ 2019 ​ ​ ​ (in thousands) ​ Finished pharmaceutical products net revenues: ​ ​ ​ ​ ​ Primatene Mist ® ​ $ 12,988 ​ $ 3,654 ​ $ 38,333 ​ $ 9,063 ​ Phytonadione ​ 10,470 ​ 10,916 ​ 32,188 ​ 33,477 ​ Enoxaparin ​ ​ 11,647 ​ ​ 9,573 ​ ​ 31,033 ​ ​ 33,895 ​ Lidocaine ​ ​ 10,657 ​ ​ 11,670 ​ ​ 28,922 ​ ​ 33,731 ​ Naloxone ​ ​ 8,739 ​ ​ 10,613 ​ ​ 26,337 ​ ​ 25,810 ​ Epinephrine ​ ​ 5,370 ​ ​ 3,756 ​ ​ 16,317 ​ ​ 9,574 ​ Other finished pharmaceutical products ​ 21,464 ​ 25,547 ​ 70,438 ​ 78,453 ​ Total finished pharmaceutical products net revenues ​ $ 81,335 ​ $ 75,729 ​ $ 243,568 ​ $ 224,003 ​</t>
        </is>
      </c>
    </row>
    <row r="6">
      <c r="A6" s="4" t="inlineStr">
        <is>
          <t>Schedule of depreciation and amortization expense by reporting segment</t>
        </is>
      </c>
      <c r="B6" s="4" t="inlineStr">
        <is>
          <t>​ ​ ​ ​ ​ ​ ​ ​ ​ ​ ​ ​ ​ ​ ​ ​ ​ Three Months Ended ​ Nine Months Ended ​ ​ ​ September 30, ​ September 30, ​ ​ ​ 2020 ​ 2019 ​ 2020 ​ 2019 ​ ​ ​ (in thousands) ​ Depreciation and amortization expense ​ ​ ​ ​ Finished pharmaceutical products ​ $ 1,408 ​ $ 1,407 ​ $ 4,325 ​ $ 4,128 ​ API ​ 1,048 ​ 288 ​ 2,205 ​ ​ 863 ​ Total depreciation and amortization expense ​ $ 2,456 ​ $ 1,695 ​ $ 6,530 ​ $ 4,991 ​</t>
        </is>
      </c>
    </row>
    <row r="7">
      <c r="A7" s="4" t="inlineStr">
        <is>
          <t>Schedule of net revenues and carrying values of long-lived assets by geographic region</t>
        </is>
      </c>
      <c r="B7" s="4" t="inlineStr">
        <is>
          <t>​ ​ ​ ​ ​ ​ ​ ​ ​ ​ ​ ​ ​ ​ ​ ​ ​ ​ ​ ​ ​ ​ ​ Net Revenue ​ Long-Lived Assets ​ ​ Three Months Ended ​ Nine Months Ended ​ ​ ​ ​ ​ ​ ​ ​ September 30, ​ September 30, ​ September 30, ​ December 31, ​ ​ ​ 2020 ​ 2019 ​ 2020 ​ 2019 ​ 2020 ​ 2019 ​ ​ (in thousands) United States $ 79,407 $ 76,070 $ 242,370 $ 227,308 $ 106,725 $ 108,399 ​ China ​ 1,959 ​ 59 ​ 2,482 ​ 1,043 ​ 88,032 ​ 79,846 ​ France ​ 2,065 ​ 4,008 ​ 9,073 ​ ​ 10,623 ​ 51,124 ​ 45,611 ​ Total ​ $ 83,431 ​ $ 80,137 ​ $ 253,925 ​ $ 238,974 ​ $ 245,881 ​ $ 233,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0</t>
        </is>
      </c>
      <c r="C1" s="2" t="inlineStr">
        <is>
          <t>Dec. 31, 2019</t>
        </is>
      </c>
    </row>
    <row r="2">
      <c r="A2" s="3" t="inlineStr">
        <is>
          <t>CONDENSED CONSOLIDATED BALANCE SHEETS</t>
        </is>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300000000</v>
      </c>
      <c r="C6" s="5" t="n">
        <v>300000000</v>
      </c>
    </row>
    <row r="7">
      <c r="A7" s="4" t="inlineStr">
        <is>
          <t>Common stock; shares issued</t>
        </is>
      </c>
      <c r="B7" s="5" t="n">
        <v>54623837</v>
      </c>
      <c r="C7" s="5" t="n">
        <v>52495483</v>
      </c>
    </row>
    <row r="8">
      <c r="A8" s="4" t="inlineStr">
        <is>
          <t>Common stock; shares outstanding</t>
        </is>
      </c>
      <c r="B8" s="5" t="n">
        <v>47534215</v>
      </c>
      <c r="C8" s="5" t="n">
        <v>46576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stomer and Supplier Concentration (Tables)</t>
        </is>
      </c>
      <c r="B1" s="2" t="inlineStr">
        <is>
          <t>9 Months Ended</t>
        </is>
      </c>
    </row>
    <row r="2">
      <c r="B2" s="2" t="inlineStr">
        <is>
          <t>Sep. 30, 2020</t>
        </is>
      </c>
    </row>
    <row r="3">
      <c r="A3" s="3" t="inlineStr">
        <is>
          <t>Customer and Supplier Concentration</t>
        </is>
      </c>
    </row>
    <row r="4">
      <c r="A4" s="4" t="inlineStr">
        <is>
          <t>Schedule of accounts receivable and net revenues by major customer</t>
        </is>
      </c>
      <c r="B4" s="4" t="inlineStr">
        <is>
          <t>​ ​ ​ ​ ​ ​ ​ ​ ​ ​ ​ ​ ​ ​ ​ ​ ​ % of Total Accounts ​ % of Net ​ ​ Receivable ​ Revenue ​ ​ ​ ​ Three Months Ended ​ Nine Months Ended ​ ​ September 30, ​ December 31, ​ September 30, ​ September 30, ​ ​ 2020 2019 2020 2019 2020 2019 AmerisourceBergen 11 % 13 % 23 % 26 % 23 % 24 % McKesson 24 % 34 % 21 % 24 % 22 % 26 % Cardinal Health 13 % 17 % 17 % 21 % 18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inancial assets and liabilities measured on a recurring basis</t>
        </is>
      </c>
      <c r="B4" s="4" t="inlineStr">
        <is>
          <t>​ ​ ​ ​ ​ ​ ​ ​ ​ ​ ​ ​ ​ ​ ​ ​ Total (Level 1) (Level 2) (Level 3) ​ ​ (in thousands) Cash equivalents - money market ​ $ 70,291 ​ $ 70,291 ​ $ — ​ $ — ​ Restricted cash - money market ​ ​ 1,865 ​ ​ 1,865 ​ ​ — ​ ​ — ​ Short-term investments - certificates of deposit ​ ​ 9,080 ​ ​ — ​ ​ 9,080 ​ ​ — ​ Restricted short-term investments - certificates of deposit ​ 2,200 ​ — ​ 2,200 ​ — ​ Corporate bonds ​ ​ 1,764 ​ ​ — ​ ​ 1,764 ​ ​ — ​ Fair value measurement as of September 30, 2020 ​ $ 85,200 ​ $ 72,156 ​ $ 13,044 ​ $ — ​ ​ ​ ​ ​ ​ ​ ​ ​ ​ ​ ​ ​ ​ ​ Cash equivalents - money market ​ $ 29,521 ​ $ 29,521 ​ $ — ​ $ — ​ Restricted cash - money market ​ ​ 1,865 ​ ​ 1,865 ​ ​ — ​ ​ — ​ Short-term investments - certificates of deposit ​ ​ 8,867 ​ ​ — ​ ​ 8,867 ​ ​ — ​ Restricted short-term investments - certificates of deposit ​ 2,290 ​ — ​ 2,290 ​ — ​ Corporate bonds ​ ​ 2,789 ​ ​ — ​ ​ 2,789 ​ ​ — ​ Fair value measurement as of December 31, 2019 ​ $ 45,332 ​ $ 31,386 ​ $ 13,946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securities classified as held-to-maturity</t>
        </is>
      </c>
      <c r="B4" s="4" t="inlineStr">
        <is>
          <t>​ ​ ​ ​ ​ ​ ​ ​ ​ ​ ​ ​ ​ ​ ​ ​ ​ ​ Gross ​ Gross ​ ​ ​ ​ Amortized ​ Unrealized ​ Unrealized ​ Fair ​ Cost Gains Losses Value ​ ​ (in thousands) Corporate bonds ​ $ 1,763 ​ $ 1 ​ $ — ​ $ 1,764 Total investments as of September 30, 2020 ​ $ 1,763 ​ $ 1 ​ $ — ​ $ 1,764 ​ ​ ​ ​ ​ ​ ​ ​ ​ ​ ​ ​ ​ Corporate bonds ​ $ 2,790 ​ $ — ​ $ (1) ​ $ 2,789 Total investments as of December 31, 2019 ​ $ 2,790 ​ $ — ​ $ (1) ​ $ 2,7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weighted-average life, original cost, accumulated amortization and net book value by major class</t>
        </is>
      </c>
      <c r="B4" s="4" t="inlineStr">
        <is>
          <t>​ ​ ​ ​ ​ ​ ​ ​ ​ ​ ​ ​ ​ ​ ​ ​ Weighted-Average ​ ​ ​ ​ Accumulated ​ ​ ​ ​ Life (Years) Original Cost Amortization Net Book Value ​ ​ (in thousands) Definite-lived intangible assets ​ ​ ​ ​ ​ ​ ​ ​ ​ ​ ​ ​ IMS (UK) international product rights ​ 10 ​ $ 8,983 ​ $ 3,743 ​ $ 5,240 ​ Patents 12 ​ 486 ​ ​ 287 ​ 199 ​ Land-use rights 39 ​ 2,540 ​ ​ 600 ​ 1,940 ​ Subtotal 12 ​ 12,009 ​ 4,630 ​ 7,379 ​ Indefinite-lived intangible assets ​ ​ ​ ​ ​ ​ ​ ​ ​ ​ ​ ​ Trademark * ​ 29,225 ​ — ​ 29,225 ​ Goodwill - Finished pharmaceutical products * ​ 3,773 ​ — ​ 3,773 ​ Subtotal * ​ 32,998 ​ — ​ 32,998 ​ As of September 30, 2020 * ​ $ 45,007 ​ $ 4,630 ​ $ 40,377 ​ ​ ​ ​ ​ ​ ​ ​ ​ ​ ​ ​ ​ ​ ​ ​ ​ ​ ​ ​ Weighted-Average ​ ​ ​ ​ Accumulated ​ ​ ​ ​ Life (Years) Original Cost Amortization Net Book Value ​ ​ (in thousands) Definite-lived intangible assets ​ ​ ​ ​ ​ ​ ​ ​ ​ ​ ​ ​ IMS (UK) international product rights ​ 10 ​ $ 9,226 ​ $ 3,152 ​ $ 6,074 ​ Patents 12 ​ 486 ​ 255 ​ 231 ​ Land-use rights 39 ​ 2,540 ​ 551 ​ 1,989 ​ Other intangible assets 4 ​ 69 ​ 69 ​ — ​ Subtotal 12 ​ 12,321 ​ 4,027 ​ 8,294 ​ Indefinite-lived intangible assets ​ ​ ​ ​ ​ ​ ​ ​ ​ ​ ​ ​ Trademark * ​ 29,225 ​ — ​ 29,225 ​ Goodwill - Finished pharmaceutical products * ​ 3,634 ​ — ​ 3,634 ​ Subtotal * ​ 32,859 ​ — ​ 32,859 ​ As of December 31, 2019 * ​ $ 45,180 ​ $ 4,027 ​ $ 41,153 ​ * Intangible assets with indefinite lives have an indeterminable average life.</t>
        </is>
      </c>
    </row>
    <row r="5">
      <c r="A5" s="4" t="inlineStr">
        <is>
          <t>Schedule of changes in carrying amounts of goodwill</t>
        </is>
      </c>
      <c r="B5" s="4" t="inlineStr">
        <is>
          <t>​ ​ ​ ​ ​ ​ ​ ​ ​ ​ ​ September 30, ​ December 31, ​ ​ 2020 ​ 2019 ​ ​ (in thousands) Beginning balance $ 3,634 $ 3,951 ​ Currency translation ​ 139 ​ (317) ​ Ending balance ​ $ 3,773 ​ $ 3,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 ​ ​ ​ ​ ​ ​ ​ ​ ​ September 30, ​ December 31, ​ ​ 2020 ​ 2019 ​ ​ (in thousands) Raw materials and supplies $ 52,403 $ 59,233 ​ Work in process ​ 38,424 ​ 35,548 ​ Finished goods ​ 18,043 ​ 15,720 ​ Total inventories ​ $ 108,870 ​ $ 110,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t>
        </is>
      </c>
    </row>
    <row r="4">
      <c r="A4" s="4" t="inlineStr">
        <is>
          <t>Schedule of property, plant, and equipment</t>
        </is>
      </c>
      <c r="B4" s="4" t="inlineStr">
        <is>
          <t>​ ​ ​ ​ ​ ​ ​ ​ ​ ​ ​ September 30, ​ December 31, ​ ​ 2020 ​ 2019 ​ ​ (in thousands) Buildings $ 123,552 $ 117,928 ​ Leasehold improvements ​ 29,674 ​ 29,531 ​ Land ​ 7,656 ​ 7,603 ​ Machinery and equipment ​ 199,399 ​ 164,802 ​ Furniture, fixtures, and automobiles ​ 24,761 ​ 22,043 ​ Construction in progress ​ 39,671 ​ 56,354 ​ Total property, plant, and equipment ​ 424,713 ​ 398,261 ​ Less accumulated depreciation ​ (178,832) ​ (164,405) ​ Total property, plant, and equipment, net ​ $ 245,881 ​ $ 233,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Accounts Payable and Accrued Liabilities.</t>
        </is>
      </c>
    </row>
    <row r="4">
      <c r="A4" s="4" t="inlineStr">
        <is>
          <t>Schedule of accounts payable and accrued liabilities</t>
        </is>
      </c>
      <c r="B4" s="4" t="inlineStr">
        <is>
          <t>​ ​ ​ ​ ​ ​ ​ ​ September 30, ​ December 31, ​ 2020 ​ 2019 ​ (in thousands) Accrued customer fees and rebates $ 8,126 ​ $ 9,633 Accrued payroll and related benefits ​ 26,430 ​ ​ 21,872 Accrued product returns, current portion ​ 8,626 ​ ​ 7,126 Accrued loss on firm purchase commitments ​ 4,156 ​ ​ 3,352 Other accrued liabilities ​ 8,784 ​ ​ 10,007 Total accrued liabilities 56,122 ​ 51,990 Accounts payable 23,170 ​ 25,061 Total accounts payable and accrued liabilities $ 79,292 ​ $ 77,0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debt</t>
        </is>
      </c>
      <c r="B4" s="4" t="inlineStr">
        <is>
          <t>​ ​ ​ ​ ​ ​ ​ ​ ​ ​ ​ September 30, ​ December 31, ​ ​ 2020 ​ 2019 ​ ​ (in thousands) Loans with East West Bank ​ ​ ​ ​ ​ ​ ​ ​ ​ ​ ​ Line of credit facility due December 2020 ​ $ — ​ $ — ​ Mortgage payable due February 2021 ​ ​ 3,330 ​ ​ 3,401 ​ Equipment loan due June 2021 ​ ​ 918 ​ ​ 1,837 ​ Equipment loan due December 2022 ​ ​ 4,500 ​ ​ 6,000 ​ Equipment loan due February 2024 ​ ​ 5,669 ​ ​ 3,570 ​ Equipment line of credit facility due September 2025 ​ ​ — ​ ​ — ​ Mortgage payable due October 2026 ​ ​ 3,351 ​ ​ 3,400 ​ Mortgage payable due June 2027 ​ ​ 8,548 ​ ​ 8,659 ​ ​ ​ ​ ​ ​ ​ ​ ​ Loans with Cathay Bank ​ ​ ​ ​ ​ ​ ​ ​ ​ ​ ​ ​ ​ ​ ​ Line of credit facility due May 2022 ​ — ​ — ​ Acquisition loan due June 2024 ​ 9,276 ​ 10,928 ​ Mortgage payable due August 2027 ​ 7,315 ​ 7,452 ​ ​ ​ ​ ​ ​ ​ ​ ​ Loans with Seine-Normandie Water Agency ​ ​ ​ ​ ​ ​ ​ ​ ​ ​ ​ ​ ​ ​ ​ French government loan paid off June 2020 ​ ​ — ​ ​ 28 ​ French government loan due July 2021 ​ ​ 59 ​ ​ 114 ​ French government loans due December 2026 ​ ​ 398 ​ ​ 374 ​ ​ ​ ​ ​ ​ ​ ​ ​ Loan with China Everbright Bank ​ ​ ​ ​ ​ ​ ​ ​ ​ ​ ​ ​ ​ ​ ​ Line of credit facility due June 2021 ​ ​ 734 ​ ​ — ​ ​ ​ ​ ​ ​ ​ ​ ​ Loan with China Merchant Bank ​ ​ ​ ​ ​ ​ ​ ​ ​ ​ ​ ​ ​ ​ ​ Line of credit facility due August 2021 ​ ​ 367 ​ ​ — ​ ​ ​ ​ ​ ​ ​ ​ ​ Payment Obligation to Merck ​ — ​ 561 ​ ​ ​ ​ ​ ​ ​ ​ ​ Equipment under Finance Leases ​ 605 ​ 811 ​ Total debt ​ 45,070 ​ 47,135 ​ Less current portion of long-term debt ​ 12,167 ​ 7,741 ​ Long-term debt, net of current portion ​ $ 32,903 ​ $ 39,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ummary of provision (benefit) for income taxes</t>
        </is>
      </c>
      <c r="B4" s="4" t="inlineStr">
        <is>
          <t>​ ​ ​ ​ ​ ​ ​ ​ ​ ​ ​ ​ ​ ​ ​ ​ ​ Three Months Ended ​ Nine Months Ended ​ ​ September 30, ​ September 30, ​ 2020 2019 2020 2019 ​ ​ (in thousands) Income before taxes ​ $ 7,078 ​ $ 1,582 ​ $ 11,379 ​ $ 59,042 ​ Income tax provision ​ ​ 2,285 ​ 598 ​ ​ 4,490 ​ 13,292 ​ Net income ​ $ 4,793 ​ $ 984 ​ $ 6,889 ​ $ 45,750 ​ Income tax provision as a percentage of income before income taxes ​ ​ 32.3 % 37.8 % ​ 39.5 % 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key assumptions to determine fair value of options</t>
        </is>
      </c>
      <c r="B4" s="4" t="inlineStr">
        <is>
          <t>​ ​ ​ ​ ​ ​ ​ ​ ​ ​ ​ ​ ​ ​ Three Months Ended ​ Nine Months Ended ​ ​ ​ September 30, ​ September 30, ​ ​ ​ 2020 2019 2020 2019 ​ Average volatility 43.7 % 41.9 % 43.1 % 42.5 % ​ Risk-free interest rate 0.5 % 1.5 % 0.8 % 2.4 % ​ Weighted-average expected life in years 6.3 ​ 6.3 ​ 5.7 ​ 5.7 ​ ​ Dividend yield rate — % — % — % — % ​</t>
        </is>
      </c>
    </row>
    <row r="5">
      <c r="A5" s="4" t="inlineStr">
        <is>
          <t>Schedule of the summary of option activity under all plans</t>
        </is>
      </c>
      <c r="B5" s="4" t="inlineStr">
        <is>
          <t>​ ​ ​ ​ ​ ​ ​ ​ ​ ​ ​ ​ ​ ​ ​ ​ ​ ​ ​ ​ Weighted-Average ​ ​ ​ ​ ​ ​ ​ Weighted-Average ​ Remaining ​ Aggregate ​ ​ ​ ​ Exercise ​ Contractual ​ Intrinsic ​ ​ Options ​ Price ​ Term (Years) ​ Value (1) ​ ​ ​ ​ ​ ​ ​ ​ ​ (in thousands) Outstanding as of December 31, 2019 9,763,485 $ 15.26 ​ ​ Options granted 1,799,106 ​ 13.56 ​ ​ ​ ​ ​ ​ Options exercised (1,693,393) ​ 14.03 ​ ​ ​ ​ ​ ​ Options cancelled (91,568) ​ 16.53 ​ ​ ​ ​ ​ ​ Options expired (1,108,951) ​ 16.45 ​ ​ ​ ​ ​ ​ Outstanding as of September 30, 2020 8,668,679 ​ $ 14.98 5.43 ​ $ 36,693 ​ Exercisable as of September 30, 2020 5,824,852 ​ $ 14.38 4.16 ​ $ 27,154 ​ (1) The aggregate intrinsic value is calculated as the difference between the exercise price of the underlying awards and the estimated fair value of the Company’s common stock for those awards that have an exercise price below the estimated fair value at September 30, 2020.</t>
        </is>
      </c>
    </row>
    <row r="6">
      <c r="A6" s="4" t="inlineStr">
        <is>
          <t>Schedule of information relating to options grants</t>
        </is>
      </c>
      <c r="B6" s="4" t="inlineStr">
        <is>
          <t>​ ​ ​ ​ ​ ​ ​ ​ ​ ​ ​ ​ ​ ​ ​ ​ ​ Three Months Ended ​ Nine Months Ended ​ ​ September 30, ​ September 30, ​ ​ 2020 2019 2020 2019 ​ ​ (in thousands, except per share data) Weighted-average grant date fair value per option share ​ $ 8.64 ​ $ 9.50 ​ $ 5.50 ​ $ 8.48 ​ Intrinsic value of options exercised ​ 1,687 ​ 1,700 ​ 8,661 ​ 7,522 ​ Cash received from options exercised ​ 3,195 ​ 2,234 ​ 23,534 ​ 7,281 ​ Total fair value of the options vested during the year ​ 121 ​ 85 ​ 9,965 ​ 7,587 ​</t>
        </is>
      </c>
    </row>
    <row r="7">
      <c r="A7" s="4" t="inlineStr">
        <is>
          <t>Schedule of the summary of nonvested options status</t>
        </is>
      </c>
      <c r="B7" s="4" t="inlineStr">
        <is>
          <t>​ ​ ​ ​ ​ ​ ​ ​ ​ ​ Weighted-Average ​ ​ ​ ​ Grant Date ​ ​ Options ​ Fair Value Non-vested as of December 31, 2019 ​ 2,747,133 ​ $ 6.99 ​ Options granted 1,799,106 ​ 5.50 ​ Options vested (1,610,844) ​ 6.19 ​ Options forfeited (91,568) ​ 7.13 ​ Non-vested as of September 30, 2020 2,843,827 ​ 6.50 ​</t>
        </is>
      </c>
    </row>
    <row r="8">
      <c r="A8" s="4" t="inlineStr">
        <is>
          <t>Schedule of information relating to RSU grants and deliveries</t>
        </is>
      </c>
      <c r="B8" s="4" t="inlineStr">
        <is>
          <t>​ ​ ​ ​ ​ ​ ​ ​ ​ ​ ​ ​ Total Fair Market ​ ​ ​ ​ Value of RSUs ​ ​ ​ ​ Issued ​ ​ Total RSUs ​ as ​ Issued Compensation (1) ​ ​ ​ ​ (in thousands) RSUs outstanding at December 31, 2019 1,099,496 ​ ​ ​ ​ RSUs granted 731,921 ​ $ 9,896 ​ RSUs forfeited (39,434) ​ ​ ​ ​ RSUs vested (2) (626,772) ​ ​ ​ ​ RSUs outstanding at September 30, 2020 1,165,211 ​ ​ ​ ​ (1) The total fair market value is derived from the number of RSUs granted times the stock price on the date of grant. (2) Of the vested RSUs, 239,801 shares of common stock were surrendered to fulfill tax withholding obligations.</t>
        </is>
      </c>
    </row>
    <row r="9">
      <c r="A9" s="4" t="inlineStr">
        <is>
          <t>Schedule of recorded share-based compensation expense under all plans</t>
        </is>
      </c>
      <c r="B9" s="4" t="inlineStr">
        <is>
          <t>​ ​ ​ ​ ​ ​ ​ ​ ​ ​ ​ ​ ​ ​ ​ ​ ​ Three Months Ended ​ Nine Months Ended ​ ​ September 30, ​ September 30, ​ ​ ​ 2020 ​ 2019 ​ 2020 2019 ​ ​ (in thousands) Cost of revenues $ 947 $ 701 $ 3,276 $ 2,939 ​ Operating expenses: ​ ​ ​ ​ ​ ​ ​ ​ ​ ​ ​ ​ ​ Selling, distribution, and marketing ​ 120 ​ 96 ​ 350 ​ 285 ​ General and administrative ​ 2,899 ​ 3,138 ​ 11,170 ​ 8,577 ​ Research and development ​ 404 ​ 359 ​ 1,369 ​ 1,199 ​ Total share-based compensation ​ $ 4,370 ​ $ 4,294 ​ $ 16,165 ​ $ 1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Net revenues</t>
        </is>
      </c>
      <c r="B4" s="6" t="n">
        <v>83431</v>
      </c>
      <c r="C4" s="6" t="n">
        <v>80137</v>
      </c>
      <c r="D4" s="6" t="n">
        <v>253925</v>
      </c>
      <c r="E4" s="6" t="n">
        <v>238974</v>
      </c>
    </row>
    <row r="5">
      <c r="A5" s="4" t="inlineStr">
        <is>
          <t>Cost of revenues</t>
        </is>
      </c>
      <c r="B5" s="5" t="n">
        <v>46923</v>
      </c>
      <c r="C5" s="5" t="n">
        <v>44885</v>
      </c>
      <c r="D5" s="5" t="n">
        <v>147417</v>
      </c>
      <c r="E5" s="5" t="n">
        <v>140432</v>
      </c>
    </row>
    <row r="6">
      <c r="A6" s="4" t="inlineStr">
        <is>
          <t>Gross profit</t>
        </is>
      </c>
      <c r="B6" s="5" t="n">
        <v>36508</v>
      </c>
      <c r="C6" s="5" t="n">
        <v>35252</v>
      </c>
      <c r="D6" s="5" t="n">
        <v>106508</v>
      </c>
      <c r="E6" s="5" t="n">
        <v>98542</v>
      </c>
    </row>
    <row r="7">
      <c r="A7" s="3" t="inlineStr">
        <is>
          <t>Operating (income) expenses:</t>
        </is>
      </c>
    </row>
    <row r="8">
      <c r="A8" s="4" t="inlineStr">
        <is>
          <t>Selling, distribution, and marketing</t>
        </is>
      </c>
      <c r="B8" s="5" t="n">
        <v>3673</v>
      </c>
      <c r="C8" s="5" t="n">
        <v>3221</v>
      </c>
      <c r="D8" s="5" t="n">
        <v>10993</v>
      </c>
      <c r="E8" s="5" t="n">
        <v>9354</v>
      </c>
    </row>
    <row r="9">
      <c r="A9" s="4" t="inlineStr">
        <is>
          <t>General and administrative</t>
        </is>
      </c>
      <c r="B9" s="5" t="n">
        <v>11674</v>
      </c>
      <c r="C9" s="5" t="n">
        <v>11021</v>
      </c>
      <c r="D9" s="5" t="n">
        <v>38344</v>
      </c>
      <c r="E9" s="5" t="n">
        <v>39774</v>
      </c>
    </row>
    <row r="10">
      <c r="A10" s="4" t="inlineStr">
        <is>
          <t>Research and development</t>
        </is>
      </c>
      <c r="B10" s="5" t="n">
        <v>17644</v>
      </c>
      <c r="C10" s="5" t="n">
        <v>18606</v>
      </c>
      <c r="D10" s="5" t="n">
        <v>49096</v>
      </c>
      <c r="E10" s="5" t="n">
        <v>49209</v>
      </c>
    </row>
    <row r="11">
      <c r="A11" s="4" t="inlineStr">
        <is>
          <t>Total operating expenses</t>
        </is>
      </c>
      <c r="B11" s="5" t="n">
        <v>32991</v>
      </c>
      <c r="C11" s="5" t="n">
        <v>32848</v>
      </c>
      <c r="D11" s="5" t="n">
        <v>98433</v>
      </c>
      <c r="E11" s="5" t="n">
        <v>98337</v>
      </c>
    </row>
    <row r="12">
      <c r="A12" s="4" t="inlineStr">
        <is>
          <t>Income (loss) from operations</t>
        </is>
      </c>
      <c r="B12" s="5" t="n">
        <v>3517</v>
      </c>
      <c r="C12" s="5" t="n">
        <v>2404</v>
      </c>
      <c r="D12" s="5" t="n">
        <v>8075</v>
      </c>
      <c r="E12" s="5" t="n">
        <v>205</v>
      </c>
    </row>
    <row r="13">
      <c r="A13" s="3" t="inlineStr">
        <is>
          <t>Non-operating (expenses) income:</t>
        </is>
      </c>
    </row>
    <row r="14">
      <c r="A14" s="4" t="inlineStr">
        <is>
          <t>Interest income</t>
        </is>
      </c>
      <c r="B14" s="5" t="n">
        <v>161</v>
      </c>
      <c r="C14" s="5" t="n">
        <v>450</v>
      </c>
      <c r="D14" s="5" t="n">
        <v>512</v>
      </c>
      <c r="E14" s="5" t="n">
        <v>741</v>
      </c>
    </row>
    <row r="15">
      <c r="A15" s="4" t="inlineStr">
        <is>
          <t>Interest expense</t>
        </is>
      </c>
      <c r="B15" s="5" t="n">
        <v>-175</v>
      </c>
      <c r="C15" s="5" t="n">
        <v>-22</v>
      </c>
      <c r="D15" s="5" t="n">
        <v>-286</v>
      </c>
      <c r="E15" s="5" t="n">
        <v>-76</v>
      </c>
    </row>
    <row r="16">
      <c r="A16" s="4" t="inlineStr">
        <is>
          <t>Other income (expenses), net</t>
        </is>
      </c>
      <c r="B16" s="5" t="n">
        <v>3575</v>
      </c>
      <c r="C16" s="5" t="n">
        <v>-1250</v>
      </c>
      <c r="D16" s="5" t="n">
        <v>3078</v>
      </c>
      <c r="E16" s="5" t="n">
        <v>58172</v>
      </c>
    </row>
    <row r="17">
      <c r="A17" s="4" t="inlineStr">
        <is>
          <t>Total non-operating (expenses) income, net</t>
        </is>
      </c>
      <c r="B17" s="5" t="n">
        <v>3561</v>
      </c>
      <c r="C17" s="5" t="n">
        <v>-822</v>
      </c>
      <c r="D17" s="5" t="n">
        <v>3304</v>
      </c>
      <c r="E17" s="5" t="n">
        <v>58837</v>
      </c>
    </row>
    <row r="18">
      <c r="A18" s="4" t="inlineStr">
        <is>
          <t>Income (loss) before income taxes</t>
        </is>
      </c>
      <c r="B18" s="5" t="n">
        <v>7078</v>
      </c>
      <c r="C18" s="5" t="n">
        <v>1582</v>
      </c>
      <c r="D18" s="5" t="n">
        <v>11379</v>
      </c>
      <c r="E18" s="5" t="n">
        <v>59042</v>
      </c>
    </row>
    <row r="19">
      <c r="A19" s="4" t="inlineStr">
        <is>
          <t>Income tax provision (benefit)</t>
        </is>
      </c>
      <c r="B19" s="5" t="n">
        <v>2285</v>
      </c>
      <c r="C19" s="5" t="n">
        <v>598</v>
      </c>
      <c r="D19" s="5" t="n">
        <v>4490</v>
      </c>
      <c r="E19" s="5" t="n">
        <v>13292</v>
      </c>
    </row>
    <row r="20">
      <c r="A20" s="4" t="inlineStr">
        <is>
          <t>Net income (loss)</t>
        </is>
      </c>
      <c r="B20" s="5" t="n">
        <v>4793</v>
      </c>
      <c r="C20" s="5" t="n">
        <v>984</v>
      </c>
      <c r="D20" s="5" t="n">
        <v>6889</v>
      </c>
      <c r="E20" s="5" t="n">
        <v>45750</v>
      </c>
    </row>
    <row r="21">
      <c r="A21" s="4" t="inlineStr">
        <is>
          <t>Net income (loss) attributable to non-controlling interests</t>
        </is>
      </c>
      <c r="B21" s="5" t="n">
        <v>874</v>
      </c>
      <c r="C21" s="5" t="n">
        <v>-326</v>
      </c>
      <c r="D21" s="5" t="n">
        <v>-787</v>
      </c>
      <c r="E21" s="5" t="n">
        <v>-4215</v>
      </c>
    </row>
    <row r="22">
      <c r="A22" s="4" t="inlineStr">
        <is>
          <t>Net income (loss) attributable to Amphastar Pharmaceuticals, Inc.</t>
        </is>
      </c>
      <c r="B22" s="6" t="n">
        <v>3919</v>
      </c>
      <c r="C22" s="6" t="n">
        <v>1310</v>
      </c>
      <c r="D22" s="6" t="n">
        <v>7676</v>
      </c>
      <c r="E22" s="6" t="n">
        <v>49965</v>
      </c>
    </row>
    <row r="23">
      <c r="A23" s="3" t="inlineStr">
        <is>
          <t>Net income (loss) per share attributable to Amphastar Pharmaceuticals, Inc. stockholders:</t>
        </is>
      </c>
    </row>
    <row r="24">
      <c r="A24" s="4" t="inlineStr">
        <is>
          <t>Basic (in Dollars per share)</t>
        </is>
      </c>
      <c r="B24" s="7" t="n">
        <v>0.08</v>
      </c>
      <c r="C24" s="7" t="n">
        <v>0.03</v>
      </c>
      <c r="D24" s="7" t="n">
        <v>0.16</v>
      </c>
      <c r="E24" s="7" t="n">
        <v>1.06</v>
      </c>
    </row>
    <row r="25">
      <c r="A25" s="4" t="inlineStr">
        <is>
          <t>Diluted (in Dollars per share)</t>
        </is>
      </c>
      <c r="B25" s="7" t="n">
        <v>0.08</v>
      </c>
      <c r="C25" s="7" t="n">
        <v>0.03</v>
      </c>
      <c r="D25" s="7" t="n">
        <v>0.16</v>
      </c>
      <c r="E25" s="6" t="n">
        <v>1</v>
      </c>
    </row>
    <row r="26">
      <c r="A26" s="3" t="inlineStr">
        <is>
          <t>Weighted-average shares used to compute net income (loss) per share attributable to Amphastar Pharmaceuticals, Inc. stockholders:</t>
        </is>
      </c>
    </row>
    <row r="27">
      <c r="A27" s="4" t="inlineStr">
        <is>
          <t>Basic (in Shares)</t>
        </is>
      </c>
      <c r="B27" s="5" t="n">
        <v>47496</v>
      </c>
      <c r="C27" s="5" t="n">
        <v>47239</v>
      </c>
      <c r="D27" s="5" t="n">
        <v>46886</v>
      </c>
      <c r="E27" s="5" t="n">
        <v>47030</v>
      </c>
    </row>
    <row r="28">
      <c r="A28" s="4" t="inlineStr">
        <is>
          <t>Diluted (in Shares)</t>
        </is>
      </c>
      <c r="B28" s="5" t="n">
        <v>49848</v>
      </c>
      <c r="C28" s="5" t="n">
        <v>50075</v>
      </c>
      <c r="D28" s="5" t="n">
        <v>48922</v>
      </c>
      <c r="E28" s="5" t="n">
        <v>50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in Thousands</t>
        </is>
      </c>
      <c r="B1" s="2" t="inlineStr">
        <is>
          <t>Jul. 02, 2018</t>
        </is>
      </c>
      <c r="C1" s="2" t="inlineStr">
        <is>
          <t>Jul. 31, 2018</t>
        </is>
      </c>
      <c r="D1" s="2" t="inlineStr">
        <is>
          <t>Sep. 30, 2020</t>
        </is>
      </c>
      <c r="E1" s="2" t="inlineStr">
        <is>
          <t>Sep. 30, 2019</t>
        </is>
      </c>
      <c r="F1" s="2" t="inlineStr">
        <is>
          <t>Sep. 30, 2020</t>
        </is>
      </c>
      <c r="G1" s="2" t="inlineStr">
        <is>
          <t>Sep. 30, 2019</t>
        </is>
      </c>
      <c r="H1" s="2" t="inlineStr">
        <is>
          <t>Dec. 31, 2019</t>
        </is>
      </c>
    </row>
    <row r="2">
      <c r="A2" s="4" t="inlineStr">
        <is>
          <t>Proceeds from private placement</t>
        </is>
      </c>
      <c r="G2" s="6" t="n">
        <v>18298</v>
      </c>
    </row>
    <row r="3">
      <c r="A3" s="4" t="inlineStr">
        <is>
          <t>Gains and (losses) of intercompany foreign currency transactions</t>
        </is>
      </c>
      <c r="D3" s="6" t="n">
        <v>1400</v>
      </c>
      <c r="E3" s="6" t="n">
        <v>-1500</v>
      </c>
      <c r="F3" s="6" t="n">
        <v>1400</v>
      </c>
      <c r="G3" s="5" t="n">
        <v>-1700</v>
      </c>
    </row>
    <row r="4">
      <c r="A4" s="4" t="inlineStr">
        <is>
          <t>Income tax expense allocated to other comprehensive income</t>
        </is>
      </c>
      <c r="D4" s="5" t="n">
        <v>400</v>
      </c>
      <c r="E4" s="5" t="n">
        <v>0</v>
      </c>
      <c r="F4" s="5" t="n">
        <v>400</v>
      </c>
      <c r="G4" s="5" t="n">
        <v>0</v>
      </c>
    </row>
    <row r="5">
      <c r="A5" s="4" t="inlineStr">
        <is>
          <t>Restricted cash</t>
        </is>
      </c>
      <c r="D5" s="5" t="n">
        <v>1865</v>
      </c>
      <c r="F5" s="5" t="n">
        <v>1865</v>
      </c>
      <c r="H5" s="6" t="n">
        <v>1865</v>
      </c>
    </row>
    <row r="6">
      <c r="A6" s="4" t="inlineStr">
        <is>
          <t>Certificates of deposit</t>
        </is>
      </c>
      <c r="D6" s="5" t="n">
        <v>2200</v>
      </c>
      <c r="F6" s="5" t="n">
        <v>2200</v>
      </c>
      <c r="H6" s="6" t="n">
        <v>2300</v>
      </c>
    </row>
    <row r="7">
      <c r="A7" s="4" t="inlineStr">
        <is>
          <t>ANP</t>
        </is>
      </c>
    </row>
    <row r="8">
      <c r="A8" s="4" t="inlineStr">
        <is>
          <t>Proceeds from private placement</t>
        </is>
      </c>
      <c r="C8" s="6" t="n">
        <v>57000</v>
      </c>
    </row>
    <row r="9">
      <c r="A9" s="4" t="inlineStr">
        <is>
          <t>Equity interest retained post private placement</t>
        </is>
      </c>
      <c r="B9" s="4" t="inlineStr">
        <is>
          <t>58.00%</t>
        </is>
      </c>
    </row>
    <row r="10">
      <c r="A10" s="4" t="inlineStr">
        <is>
          <t>Finished Pharmaceutical Products | Primatene Mist</t>
        </is>
      </c>
    </row>
    <row r="11">
      <c r="A11" s="4" t="inlineStr">
        <is>
          <t>Advertising cost</t>
        </is>
      </c>
      <c r="D11" s="6" t="n">
        <v>1500</v>
      </c>
      <c r="E11" s="6" t="n">
        <v>1100</v>
      </c>
      <c r="F11" s="6" t="n">
        <v>3900</v>
      </c>
      <c r="G11" s="6" t="n">
        <v>2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Analysis of the Chargeback Provision)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Beginning balance</t>
        </is>
      </c>
      <c r="B3" s="6" t="n">
        <v>21644</v>
      </c>
      <c r="C3" s="6" t="n">
        <v>22423</v>
      </c>
      <c r="D3" s="6" t="n">
        <v>22423</v>
      </c>
    </row>
    <row r="4">
      <c r="A4" s="4" t="inlineStr">
        <is>
          <t>Provision for chargebacks and rebates</t>
        </is>
      </c>
      <c r="B4" s="5" t="n">
        <v>110763</v>
      </c>
      <c r="C4" s="5" t="n">
        <v>94548</v>
      </c>
    </row>
    <row r="5">
      <c r="A5" s="4" t="inlineStr">
        <is>
          <t>Credits and payments issued to third parties</t>
        </is>
      </c>
      <c r="B5" s="5" t="n">
        <v>-113576</v>
      </c>
      <c r="C5" s="5" t="n">
        <v>-97324</v>
      </c>
    </row>
    <row r="6">
      <c r="A6" s="4" t="inlineStr">
        <is>
          <t>Ending balance</t>
        </is>
      </c>
      <c r="B6" s="5" t="n">
        <v>18831</v>
      </c>
      <c r="C6" s="6" t="n">
        <v>19647</v>
      </c>
      <c r="D6" s="5" t="n">
        <v>21644</v>
      </c>
    </row>
    <row r="7">
      <c r="A7" s="4" t="inlineStr">
        <is>
          <t>Accounts Receivable, Net</t>
        </is>
      </c>
    </row>
    <row r="8">
      <c r="A8" s="4" t="inlineStr">
        <is>
          <t>Provision for chargebacks and rebates</t>
        </is>
      </c>
      <c r="B8" s="5" t="n">
        <v>14900</v>
      </c>
      <c r="D8" s="5" t="n">
        <v>15400</v>
      </c>
    </row>
    <row r="9">
      <c r="A9" s="4" t="inlineStr">
        <is>
          <t>Accounts Payable and Accrued Liabilities</t>
        </is>
      </c>
    </row>
    <row r="10">
      <c r="A10" s="4" t="inlineStr">
        <is>
          <t>Provision for chargebacks and rebates</t>
        </is>
      </c>
      <c r="B10" s="6" t="n">
        <v>3900</v>
      </c>
      <c r="D10" s="6" t="n">
        <v>6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alysis of Product Return Liability) (Details) - USD ($) $ in Thousands</t>
        </is>
      </c>
      <c r="B1" s="2" t="inlineStr">
        <is>
          <t>9 Months Ended</t>
        </is>
      </c>
    </row>
    <row r="2">
      <c r="B2" s="2" t="inlineStr">
        <is>
          <t>Sep. 30, 2020</t>
        </is>
      </c>
      <c r="C2" s="2" t="inlineStr">
        <is>
          <t>Sep. 30, 2019</t>
        </is>
      </c>
      <c r="D2" s="2" t="inlineStr">
        <is>
          <t>Dec. 31, 2019</t>
        </is>
      </c>
    </row>
    <row r="3">
      <c r="A3" s="4" t="inlineStr">
        <is>
          <t>Aggregate product return rate</t>
        </is>
      </c>
      <c r="B3" s="4" t="inlineStr">
        <is>
          <t>1.30%</t>
        </is>
      </c>
      <c r="C3" s="4" t="inlineStr">
        <is>
          <t>0.90%</t>
        </is>
      </c>
    </row>
    <row r="4">
      <c r="A4" s="4" t="inlineStr">
        <is>
          <t>Return accrual included in accounts payable and accrued liabilities</t>
        </is>
      </c>
      <c r="B4" s="6" t="n">
        <v>8626</v>
      </c>
      <c r="D4" s="6" t="n">
        <v>7126</v>
      </c>
    </row>
    <row r="5">
      <c r="A5" s="4" t="inlineStr">
        <is>
          <t>Return accrual included in other long-term liabilities</t>
        </is>
      </c>
      <c r="B5" s="5" t="n">
        <v>4100</v>
      </c>
      <c r="D5" s="6" t="n">
        <v>3200</v>
      </c>
    </row>
    <row r="6">
      <c r="A6" s="4" t="inlineStr">
        <is>
          <t>Product returns</t>
        </is>
      </c>
    </row>
    <row r="7">
      <c r="A7" s="4" t="inlineStr">
        <is>
          <t>Beginning balance</t>
        </is>
      </c>
      <c r="B7" s="5" t="n">
        <v>10339</v>
      </c>
      <c r="C7" s="6" t="n">
        <v>8030</v>
      </c>
    </row>
    <row r="8">
      <c r="A8" s="4" t="inlineStr">
        <is>
          <t>Provision for product returns</t>
        </is>
      </c>
      <c r="B8" s="5" t="n">
        <v>9084</v>
      </c>
      <c r="C8" s="5" t="n">
        <v>4611</v>
      </c>
    </row>
    <row r="9">
      <c r="A9" s="4" t="inlineStr">
        <is>
          <t>Credits issued to third parties</t>
        </is>
      </c>
      <c r="B9" s="5" t="n">
        <v>-6731</v>
      </c>
      <c r="C9" s="5" t="n">
        <v>-3945</v>
      </c>
    </row>
    <row r="10">
      <c r="A10" s="4" t="inlineStr">
        <is>
          <t>Ending balance</t>
        </is>
      </c>
      <c r="B10" s="6" t="n">
        <v>12692</v>
      </c>
      <c r="C10" s="6" t="n">
        <v>86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ttributable to Amphastar Pharmaceuticals, Inc. Stockholders (Narrativ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Exercise Price of Excluded Securities</t>
        </is>
      </c>
      <c r="D4" s="7" t="n">
        <v>20.84</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Shares</t>
        </is>
      </c>
      <c r="B7" s="5" t="n">
        <v>1271347</v>
      </c>
      <c r="C7" s="5" t="n">
        <v>803257</v>
      </c>
      <c r="D7" s="5" t="n">
        <v>1928629</v>
      </c>
      <c r="E7" s="5" t="n">
        <v>783193</v>
      </c>
    </row>
    <row r="8">
      <c r="A8" s="4" t="inlineStr">
        <is>
          <t>Antidilutive Securities Excluded from Computation of Earnings Per Share, Exercise Price of Excluded Securities</t>
        </is>
      </c>
      <c r="B8" s="7" t="n">
        <v>21.35</v>
      </c>
      <c r="C8" s="7" t="n">
        <v>21.99</v>
      </c>
      <c r="E8" s="7" t="n">
        <v>22.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Attributable to Amphastar Pharmaceuticals, Inc. Stockholders (Calculation of Basic and Diluted Net Income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ive numerator:</t>
        </is>
      </c>
    </row>
    <row r="4">
      <c r="A4" s="4" t="inlineStr">
        <is>
          <t>Net Income (Loss) Attributable to Parent</t>
        </is>
      </c>
      <c r="B4" s="6" t="n">
        <v>3919</v>
      </c>
      <c r="C4" s="6" t="n">
        <v>-192</v>
      </c>
      <c r="D4" s="6" t="n">
        <v>3949</v>
      </c>
      <c r="E4" s="6" t="n">
        <v>1310</v>
      </c>
      <c r="F4" s="6" t="n">
        <v>47787</v>
      </c>
      <c r="G4" s="6" t="n">
        <v>868</v>
      </c>
      <c r="H4" s="6" t="n">
        <v>7676</v>
      </c>
      <c r="I4" s="6" t="n">
        <v>49965</v>
      </c>
    </row>
    <row r="5">
      <c r="A5" s="3" t="inlineStr">
        <is>
          <t>Denominator:</t>
        </is>
      </c>
    </row>
    <row r="6">
      <c r="A6" s="4" t="inlineStr">
        <is>
          <t>Weighted-average shares outstanding-basic</t>
        </is>
      </c>
      <c r="B6" s="5" t="n">
        <v>47496</v>
      </c>
      <c r="E6" s="5" t="n">
        <v>47239</v>
      </c>
      <c r="H6" s="5" t="n">
        <v>46886</v>
      </c>
      <c r="I6" s="5" t="n">
        <v>47030</v>
      </c>
    </row>
    <row r="7">
      <c r="A7" s="3" t="inlineStr">
        <is>
          <t>Net effect of dilutive securities:</t>
        </is>
      </c>
    </row>
    <row r="8">
      <c r="A8" s="4" t="inlineStr">
        <is>
          <t>Incremental shares from equity awards</t>
        </is>
      </c>
      <c r="B8" s="5" t="n">
        <v>2352</v>
      </c>
      <c r="E8" s="5" t="n">
        <v>2836</v>
      </c>
      <c r="H8" s="5" t="n">
        <v>2036</v>
      </c>
      <c r="I8" s="5" t="n">
        <v>3098</v>
      </c>
    </row>
    <row r="9">
      <c r="A9" s="4" t="inlineStr">
        <is>
          <t>Weighted-average shares outstanding - diluted</t>
        </is>
      </c>
      <c r="B9" s="5" t="n">
        <v>49848</v>
      </c>
      <c r="E9" s="5" t="n">
        <v>50075</v>
      </c>
      <c r="H9" s="5" t="n">
        <v>48922</v>
      </c>
      <c r="I9" s="5" t="n">
        <v>50128</v>
      </c>
    </row>
    <row r="10">
      <c r="A10" s="4" t="inlineStr">
        <is>
          <t>Net income (loss) per share - basic</t>
        </is>
      </c>
      <c r="B10" s="7" t="n">
        <v>0.08</v>
      </c>
      <c r="E10" s="7" t="n">
        <v>0.03</v>
      </c>
      <c r="H10" s="7" t="n">
        <v>0.16</v>
      </c>
      <c r="I10" s="7" t="n">
        <v>1.06</v>
      </c>
    </row>
    <row r="11">
      <c r="A11" s="4" t="inlineStr">
        <is>
          <t>Net income (loss) per share - diluted</t>
        </is>
      </c>
      <c r="B11" s="7" t="n">
        <v>0.08</v>
      </c>
      <c r="E11" s="7" t="n">
        <v>0.03</v>
      </c>
      <c r="H11" s="7" t="n">
        <v>0.16</v>
      </c>
      <c r="I11" s="6" t="n">
        <v>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Selected Financial Information by Reporting Segment)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2</v>
      </c>
    </row>
    <row r="5">
      <c r="A5" s="3" t="inlineStr">
        <is>
          <t>Net revenues:</t>
        </is>
      </c>
    </row>
    <row r="6">
      <c r="A6" s="4" t="inlineStr">
        <is>
          <t>Net Revenue</t>
        </is>
      </c>
      <c r="B6" s="6" t="n">
        <v>83431</v>
      </c>
      <c r="C6" s="6" t="n">
        <v>80137</v>
      </c>
      <c r="D6" s="6" t="n">
        <v>253925</v>
      </c>
      <c r="E6" s="6" t="n">
        <v>238974</v>
      </c>
    </row>
    <row r="7">
      <c r="A7" s="3" t="inlineStr">
        <is>
          <t>Gross profit (loss):</t>
        </is>
      </c>
    </row>
    <row r="8">
      <c r="A8" s="4" t="inlineStr">
        <is>
          <t>Gross Profit</t>
        </is>
      </c>
      <c r="B8" s="5" t="n">
        <v>36508</v>
      </c>
      <c r="C8" s="5" t="n">
        <v>35252</v>
      </c>
      <c r="D8" s="5" t="n">
        <v>106508</v>
      </c>
      <c r="E8" s="5" t="n">
        <v>98542</v>
      </c>
    </row>
    <row r="9">
      <c r="A9" s="4" t="inlineStr">
        <is>
          <t>Operating expenses</t>
        </is>
      </c>
      <c r="B9" s="5" t="n">
        <v>32991</v>
      </c>
      <c r="C9" s="5" t="n">
        <v>32848</v>
      </c>
      <c r="D9" s="5" t="n">
        <v>98433</v>
      </c>
      <c r="E9" s="5" t="n">
        <v>98337</v>
      </c>
    </row>
    <row r="10">
      <c r="A10" s="4" t="inlineStr">
        <is>
          <t>Income (loss) from operations</t>
        </is>
      </c>
      <c r="B10" s="5" t="n">
        <v>3517</v>
      </c>
      <c r="C10" s="5" t="n">
        <v>2404</v>
      </c>
      <c r="D10" s="5" t="n">
        <v>8075</v>
      </c>
      <c r="E10" s="5" t="n">
        <v>205</v>
      </c>
    </row>
    <row r="11">
      <c r="A11" s="4" t="inlineStr">
        <is>
          <t>Non-operating income (expenses)</t>
        </is>
      </c>
      <c r="B11" s="5" t="n">
        <v>3561</v>
      </c>
      <c r="C11" s="5" t="n">
        <v>-822</v>
      </c>
      <c r="D11" s="5" t="n">
        <v>3304</v>
      </c>
      <c r="E11" s="5" t="n">
        <v>58837</v>
      </c>
    </row>
    <row r="12">
      <c r="A12" s="4" t="inlineStr">
        <is>
          <t>Income (loss) before income taxes</t>
        </is>
      </c>
      <c r="B12" s="5" t="n">
        <v>7078</v>
      </c>
      <c r="C12" s="5" t="n">
        <v>1582</v>
      </c>
      <c r="D12" s="5" t="n">
        <v>11379</v>
      </c>
      <c r="E12" s="5" t="n">
        <v>59042</v>
      </c>
    </row>
    <row r="13">
      <c r="A13" s="4" t="inlineStr">
        <is>
          <t>Finished Pharmaceutical Products</t>
        </is>
      </c>
    </row>
    <row r="14">
      <c r="A14" s="3" t="inlineStr">
        <is>
          <t>Net revenues:</t>
        </is>
      </c>
    </row>
    <row r="15">
      <c r="A15" s="4" t="inlineStr">
        <is>
          <t>Net Revenue</t>
        </is>
      </c>
      <c r="B15" s="5" t="n">
        <v>81335</v>
      </c>
      <c r="C15" s="5" t="n">
        <v>75729</v>
      </c>
      <c r="D15" s="5" t="n">
        <v>243568</v>
      </c>
      <c r="E15" s="5" t="n">
        <v>224003</v>
      </c>
    </row>
    <row r="16">
      <c r="A16" s="3" t="inlineStr">
        <is>
          <t>Gross profit (loss):</t>
        </is>
      </c>
    </row>
    <row r="17">
      <c r="A17" s="4" t="inlineStr">
        <is>
          <t>Gross Profit</t>
        </is>
      </c>
      <c r="B17" s="5" t="n">
        <v>39546</v>
      </c>
      <c r="C17" s="5" t="n">
        <v>34992</v>
      </c>
      <c r="D17" s="5" t="n">
        <v>113793</v>
      </c>
      <c r="E17" s="5" t="n">
        <v>101844</v>
      </c>
    </row>
    <row r="18">
      <c r="A18" s="4" t="inlineStr">
        <is>
          <t>API</t>
        </is>
      </c>
    </row>
    <row r="19">
      <c r="A19" s="3" t="inlineStr">
        <is>
          <t>Net revenues:</t>
        </is>
      </c>
    </row>
    <row r="20">
      <c r="A20" s="4" t="inlineStr">
        <is>
          <t>Net Revenue</t>
        </is>
      </c>
      <c r="B20" s="5" t="n">
        <v>2096</v>
      </c>
      <c r="C20" s="5" t="n">
        <v>4408</v>
      </c>
      <c r="D20" s="5" t="n">
        <v>10357</v>
      </c>
      <c r="E20" s="5" t="n">
        <v>14971</v>
      </c>
    </row>
    <row r="21">
      <c r="A21" s="3" t="inlineStr">
        <is>
          <t>Gross profit (loss):</t>
        </is>
      </c>
    </row>
    <row r="22">
      <c r="A22" s="4" t="inlineStr">
        <is>
          <t>Gross Profit</t>
        </is>
      </c>
      <c r="B22" s="6" t="n">
        <v>-3038</v>
      </c>
      <c r="C22" s="6" t="n">
        <v>260</v>
      </c>
      <c r="D22" s="6" t="n">
        <v>-7285</v>
      </c>
      <c r="E22" s="6" t="n">
        <v>-33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Net Revenues by Product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Revenue for Reportable Segment [Abstract]</t>
        </is>
      </c>
    </row>
    <row r="4">
      <c r="A4" s="4" t="inlineStr">
        <is>
          <t>Net Revenue</t>
        </is>
      </c>
      <c r="B4" s="6" t="n">
        <v>83431</v>
      </c>
      <c r="C4" s="6" t="n">
        <v>80137</v>
      </c>
      <c r="D4" s="6" t="n">
        <v>253925</v>
      </c>
      <c r="E4" s="6" t="n">
        <v>238974</v>
      </c>
    </row>
    <row r="5">
      <c r="A5" s="4" t="inlineStr">
        <is>
          <t>Finished Pharmaceutical Products</t>
        </is>
      </c>
    </row>
    <row r="6">
      <c r="A6" s="3" t="inlineStr">
        <is>
          <t>Segment Reporting Information, Revenue for Reportable Segment [Abstract]</t>
        </is>
      </c>
    </row>
    <row r="7">
      <c r="A7" s="4" t="inlineStr">
        <is>
          <t>Net Revenue</t>
        </is>
      </c>
      <c r="B7" s="5" t="n">
        <v>81335</v>
      </c>
      <c r="C7" s="5" t="n">
        <v>75729</v>
      </c>
      <c r="D7" s="5" t="n">
        <v>243568</v>
      </c>
      <c r="E7" s="5" t="n">
        <v>224003</v>
      </c>
    </row>
    <row r="8">
      <c r="A8" s="4" t="inlineStr">
        <is>
          <t>Finished Pharmaceutical Products | Enoxaparin</t>
        </is>
      </c>
    </row>
    <row r="9">
      <c r="A9" s="3" t="inlineStr">
        <is>
          <t>Segment Reporting Information, Revenue for Reportable Segment [Abstract]</t>
        </is>
      </c>
    </row>
    <row r="10">
      <c r="A10" s="4" t="inlineStr">
        <is>
          <t>Net Revenue</t>
        </is>
      </c>
      <c r="B10" s="5" t="n">
        <v>11647</v>
      </c>
      <c r="C10" s="5" t="n">
        <v>9573</v>
      </c>
      <c r="D10" s="5" t="n">
        <v>31033</v>
      </c>
      <c r="E10" s="5" t="n">
        <v>33895</v>
      </c>
    </row>
    <row r="11">
      <c r="A11" s="4" t="inlineStr">
        <is>
          <t>Finished Pharmaceutical Products | Lidocaine</t>
        </is>
      </c>
    </row>
    <row r="12">
      <c r="A12" s="3" t="inlineStr">
        <is>
          <t>Segment Reporting Information, Revenue for Reportable Segment [Abstract]</t>
        </is>
      </c>
    </row>
    <row r="13">
      <c r="A13" s="4" t="inlineStr">
        <is>
          <t>Net Revenue</t>
        </is>
      </c>
      <c r="B13" s="5" t="n">
        <v>10657</v>
      </c>
      <c r="C13" s="5" t="n">
        <v>11670</v>
      </c>
      <c r="D13" s="5" t="n">
        <v>28922</v>
      </c>
      <c r="E13" s="5" t="n">
        <v>33731</v>
      </c>
    </row>
    <row r="14">
      <c r="A14" s="4" t="inlineStr">
        <is>
          <t>Finished Pharmaceutical Products | Phytonadione</t>
        </is>
      </c>
    </row>
    <row r="15">
      <c r="A15" s="3" t="inlineStr">
        <is>
          <t>Segment Reporting Information, Revenue for Reportable Segment [Abstract]</t>
        </is>
      </c>
    </row>
    <row r="16">
      <c r="A16" s="4" t="inlineStr">
        <is>
          <t>Net Revenue</t>
        </is>
      </c>
      <c r="B16" s="5" t="n">
        <v>10470</v>
      </c>
      <c r="C16" s="5" t="n">
        <v>10916</v>
      </c>
      <c r="D16" s="5" t="n">
        <v>32188</v>
      </c>
      <c r="E16" s="5" t="n">
        <v>33477</v>
      </c>
    </row>
    <row r="17">
      <c r="A17" s="4" t="inlineStr">
        <is>
          <t>Finished Pharmaceutical Products | Naloxone</t>
        </is>
      </c>
    </row>
    <row r="18">
      <c r="A18" s="3" t="inlineStr">
        <is>
          <t>Segment Reporting Information, Revenue for Reportable Segment [Abstract]</t>
        </is>
      </c>
    </row>
    <row r="19">
      <c r="A19" s="4" t="inlineStr">
        <is>
          <t>Net Revenue</t>
        </is>
      </c>
      <c r="B19" s="5" t="n">
        <v>8739</v>
      </c>
      <c r="C19" s="5" t="n">
        <v>10613</v>
      </c>
      <c r="D19" s="5" t="n">
        <v>26337</v>
      </c>
      <c r="E19" s="5" t="n">
        <v>25810</v>
      </c>
    </row>
    <row r="20">
      <c r="A20" s="4" t="inlineStr">
        <is>
          <t>Finished Pharmaceutical Products | Epinephrine</t>
        </is>
      </c>
    </row>
    <row r="21">
      <c r="A21" s="3" t="inlineStr">
        <is>
          <t>Segment Reporting Information, Revenue for Reportable Segment [Abstract]</t>
        </is>
      </c>
    </row>
    <row r="22">
      <c r="A22" s="4" t="inlineStr">
        <is>
          <t>Net Revenue</t>
        </is>
      </c>
      <c r="B22" s="5" t="n">
        <v>5370</v>
      </c>
      <c r="C22" s="5" t="n">
        <v>3756</v>
      </c>
      <c r="D22" s="5" t="n">
        <v>16317</v>
      </c>
      <c r="E22" s="5" t="n">
        <v>9574</v>
      </c>
    </row>
    <row r="23">
      <c r="A23" s="4" t="inlineStr">
        <is>
          <t>Finished Pharmaceutical Products | Primatene Mist</t>
        </is>
      </c>
    </row>
    <row r="24">
      <c r="A24" s="3" t="inlineStr">
        <is>
          <t>Segment Reporting Information, Revenue for Reportable Segment [Abstract]</t>
        </is>
      </c>
    </row>
    <row r="25">
      <c r="A25" s="4" t="inlineStr">
        <is>
          <t>Net Revenue</t>
        </is>
      </c>
      <c r="B25" s="5" t="n">
        <v>12988</v>
      </c>
      <c r="C25" s="5" t="n">
        <v>3654</v>
      </c>
      <c r="D25" s="5" t="n">
        <v>38333</v>
      </c>
      <c r="E25" s="5" t="n">
        <v>9063</v>
      </c>
    </row>
    <row r="26">
      <c r="A26" s="4" t="inlineStr">
        <is>
          <t>Finished Pharmaceutical Products | Other Finished Pharmaceutical Products</t>
        </is>
      </c>
    </row>
    <row r="27">
      <c r="A27" s="3" t="inlineStr">
        <is>
          <t>Segment Reporting Information, Revenue for Reportable Segment [Abstract]</t>
        </is>
      </c>
    </row>
    <row r="28">
      <c r="A28" s="4" t="inlineStr">
        <is>
          <t>Net Revenue</t>
        </is>
      </c>
      <c r="B28" s="6" t="n">
        <v>21464</v>
      </c>
      <c r="C28" s="6" t="n">
        <v>25547</v>
      </c>
      <c r="D28" s="6" t="n">
        <v>70438</v>
      </c>
      <c r="E28" s="6" t="n">
        <v>784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preciation and Amortization Expense by Reporting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Depreciation and amortization expense</t>
        </is>
      </c>
      <c r="B4" s="6" t="n">
        <v>2456</v>
      </c>
      <c r="C4" s="6" t="n">
        <v>1695</v>
      </c>
      <c r="D4" s="6" t="n">
        <v>6530</v>
      </c>
      <c r="E4" s="6" t="n">
        <v>4991</v>
      </c>
    </row>
    <row r="5">
      <c r="A5" s="4" t="inlineStr">
        <is>
          <t>Finished Pharmaceutical Products</t>
        </is>
      </c>
    </row>
    <row r="6">
      <c r="A6" s="3" t="inlineStr">
        <is>
          <t>Segment Reporting Information [Line Items]</t>
        </is>
      </c>
    </row>
    <row r="7">
      <c r="A7" s="4" t="inlineStr">
        <is>
          <t>Depreciation and amortization expense</t>
        </is>
      </c>
      <c r="B7" s="5" t="n">
        <v>1408</v>
      </c>
      <c r="C7" s="5" t="n">
        <v>1407</v>
      </c>
      <c r="D7" s="5" t="n">
        <v>4325</v>
      </c>
      <c r="E7" s="5" t="n">
        <v>4128</v>
      </c>
    </row>
    <row r="8">
      <c r="A8" s="4" t="inlineStr">
        <is>
          <t>API</t>
        </is>
      </c>
    </row>
    <row r="9">
      <c r="A9" s="3" t="inlineStr">
        <is>
          <t>Segment Reporting Information [Line Items]</t>
        </is>
      </c>
    </row>
    <row r="10">
      <c r="A10" s="4" t="inlineStr">
        <is>
          <t>Depreciation and amortization expense</t>
        </is>
      </c>
      <c r="B10" s="6" t="n">
        <v>1048</v>
      </c>
      <c r="C10" s="6" t="n">
        <v>288</v>
      </c>
      <c r="D10" s="6" t="n">
        <v>2205</v>
      </c>
      <c r="E10" s="6" t="n">
        <v>8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ummary of Revenues and Long-Lived Assets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Net Revenue</t>
        </is>
      </c>
      <c r="B4" s="6" t="n">
        <v>83431</v>
      </c>
      <c r="C4" s="6" t="n">
        <v>80137</v>
      </c>
      <c r="D4" s="6" t="n">
        <v>253925</v>
      </c>
      <c r="E4" s="6" t="n">
        <v>238974</v>
      </c>
    </row>
    <row r="5">
      <c r="A5" s="4" t="inlineStr">
        <is>
          <t>Long-Lived Assets</t>
        </is>
      </c>
      <c r="B5" s="5" t="n">
        <v>245881</v>
      </c>
      <c r="D5" s="5" t="n">
        <v>245881</v>
      </c>
      <c r="F5" s="6" t="n">
        <v>233856</v>
      </c>
    </row>
    <row r="6">
      <c r="A6" s="4" t="inlineStr">
        <is>
          <t>UNITED STATES</t>
        </is>
      </c>
    </row>
    <row r="7">
      <c r="A7" s="3" t="inlineStr">
        <is>
          <t>Revenues from External Customers and Long-Lived Assets [Line Items]</t>
        </is>
      </c>
    </row>
    <row r="8">
      <c r="A8" s="4" t="inlineStr">
        <is>
          <t>Net Revenue</t>
        </is>
      </c>
      <c r="B8" s="5" t="n">
        <v>79407</v>
      </c>
      <c r="C8" s="5" t="n">
        <v>76070</v>
      </c>
      <c r="D8" s="5" t="n">
        <v>242370</v>
      </c>
      <c r="E8" s="5" t="n">
        <v>227308</v>
      </c>
    </row>
    <row r="9">
      <c r="A9" s="4" t="inlineStr">
        <is>
          <t>Long-Lived Assets</t>
        </is>
      </c>
      <c r="B9" s="5" t="n">
        <v>106725</v>
      </c>
      <c r="D9" s="5" t="n">
        <v>106725</v>
      </c>
      <c r="F9" s="5" t="n">
        <v>108399</v>
      </c>
    </row>
    <row r="10">
      <c r="A10" s="4" t="inlineStr">
        <is>
          <t>CHINA</t>
        </is>
      </c>
    </row>
    <row r="11">
      <c r="A11" s="3" t="inlineStr">
        <is>
          <t>Revenues from External Customers and Long-Lived Assets [Line Items]</t>
        </is>
      </c>
    </row>
    <row r="12">
      <c r="A12" s="4" t="inlineStr">
        <is>
          <t>Net Revenue</t>
        </is>
      </c>
      <c r="B12" s="5" t="n">
        <v>1959</v>
      </c>
      <c r="C12" s="5" t="n">
        <v>59</v>
      </c>
      <c r="D12" s="5" t="n">
        <v>2482</v>
      </c>
      <c r="E12" s="5" t="n">
        <v>1043</v>
      </c>
    </row>
    <row r="13">
      <c r="A13" s="4" t="inlineStr">
        <is>
          <t>Long-Lived Assets</t>
        </is>
      </c>
      <c r="B13" s="5" t="n">
        <v>88032</v>
      </c>
      <c r="D13" s="5" t="n">
        <v>88032</v>
      </c>
      <c r="F13" s="5" t="n">
        <v>79846</v>
      </c>
    </row>
    <row r="14">
      <c r="A14" s="4" t="inlineStr">
        <is>
          <t>FRANCE</t>
        </is>
      </c>
    </row>
    <row r="15">
      <c r="A15" s="3" t="inlineStr">
        <is>
          <t>Revenues from External Customers and Long-Lived Assets [Line Items]</t>
        </is>
      </c>
    </row>
    <row r="16">
      <c r="A16" s="4" t="inlineStr">
        <is>
          <t>Net Revenue</t>
        </is>
      </c>
      <c r="B16" s="5" t="n">
        <v>2065</v>
      </c>
      <c r="C16" s="6" t="n">
        <v>4008</v>
      </c>
      <c r="D16" s="5" t="n">
        <v>9073</v>
      </c>
      <c r="E16" s="6" t="n">
        <v>10623</v>
      </c>
    </row>
    <row r="17">
      <c r="A17" s="4" t="inlineStr">
        <is>
          <t>Long-Lived Assets</t>
        </is>
      </c>
      <c r="B17" s="6" t="n">
        <v>51124</v>
      </c>
      <c r="D17" s="6" t="n">
        <v>51124</v>
      </c>
      <c r="F17" s="6" t="n">
        <v>456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and Supplier Concentration (Details) - Customer Concentration Risk [Member] - item</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Major Customer [Line Items]</t>
        </is>
      </c>
    </row>
    <row r="4">
      <c r="A4" s="4" t="inlineStr">
        <is>
          <t>Number of major customers that are wholesale distributors</t>
        </is>
      </c>
      <c r="D4" s="5" t="n">
        <v>3</v>
      </c>
    </row>
    <row r="5">
      <c r="A5" s="4" t="inlineStr">
        <is>
          <t>Accounts Receivable, Net</t>
        </is>
      </c>
    </row>
    <row r="6">
      <c r="A6" s="3" t="inlineStr">
        <is>
          <t>Revenue, Major Customer [Line Items]</t>
        </is>
      </c>
    </row>
    <row r="7">
      <c r="A7" s="4" t="inlineStr">
        <is>
          <t>Number of major customers</t>
        </is>
      </c>
      <c r="D7" s="5" t="n">
        <v>3</v>
      </c>
      <c r="F7" s="5" t="n">
        <v>3</v>
      </c>
    </row>
    <row r="8">
      <c r="A8" s="4" t="inlineStr">
        <is>
          <t>Net Revenues</t>
        </is>
      </c>
    </row>
    <row r="9">
      <c r="A9" s="3" t="inlineStr">
        <is>
          <t>Revenue, Major Customer [Line Items]</t>
        </is>
      </c>
    </row>
    <row r="10">
      <c r="A10" s="4" t="inlineStr">
        <is>
          <t>Number of major customers</t>
        </is>
      </c>
      <c r="B10" s="5" t="n">
        <v>3</v>
      </c>
      <c r="C10" s="5" t="n">
        <v>3</v>
      </c>
      <c r="D10" s="5" t="n">
        <v>3</v>
      </c>
      <c r="E10" s="5" t="n">
        <v>3</v>
      </c>
    </row>
    <row r="11">
      <c r="A11" s="4" t="inlineStr">
        <is>
          <t>AmerisourceBergen | Accounts Receivable, Net</t>
        </is>
      </c>
    </row>
    <row r="12">
      <c r="A12" s="3" t="inlineStr">
        <is>
          <t>Revenue, Major Customer [Line Items]</t>
        </is>
      </c>
    </row>
    <row r="13">
      <c r="A13" s="4" t="inlineStr">
        <is>
          <t>Major Customers</t>
        </is>
      </c>
      <c r="D13" s="4" t="inlineStr">
        <is>
          <t>11.00%</t>
        </is>
      </c>
      <c r="F13" s="4" t="inlineStr">
        <is>
          <t>13.00%</t>
        </is>
      </c>
    </row>
    <row r="14">
      <c r="A14" s="4" t="inlineStr">
        <is>
          <t>AmerisourceBergen | Net Revenues</t>
        </is>
      </c>
    </row>
    <row r="15">
      <c r="A15" s="3" t="inlineStr">
        <is>
          <t>Revenue, Major Customer [Line Items]</t>
        </is>
      </c>
    </row>
    <row r="16">
      <c r="A16" s="4" t="inlineStr">
        <is>
          <t>Major Customers</t>
        </is>
      </c>
      <c r="B16" s="4" t="inlineStr">
        <is>
          <t>23.00%</t>
        </is>
      </c>
      <c r="C16" s="4" t="inlineStr">
        <is>
          <t>26.00%</t>
        </is>
      </c>
      <c r="D16" s="4" t="inlineStr">
        <is>
          <t>23.00%</t>
        </is>
      </c>
      <c r="E16" s="4" t="inlineStr">
        <is>
          <t>24.00%</t>
        </is>
      </c>
    </row>
    <row r="17">
      <c r="A17" s="4" t="inlineStr">
        <is>
          <t>Cardinal Health | Accounts Receivable, Net</t>
        </is>
      </c>
    </row>
    <row r="18">
      <c r="A18" s="3" t="inlineStr">
        <is>
          <t>Revenue, Major Customer [Line Items]</t>
        </is>
      </c>
    </row>
    <row r="19">
      <c r="A19" s="4" t="inlineStr">
        <is>
          <t>Major Customers</t>
        </is>
      </c>
      <c r="D19" s="4" t="inlineStr">
        <is>
          <t>13.00%</t>
        </is>
      </c>
      <c r="F19" s="4" t="inlineStr">
        <is>
          <t>17.00%</t>
        </is>
      </c>
    </row>
    <row r="20">
      <c r="A20" s="4" t="inlineStr">
        <is>
          <t>Cardinal Health | Net Revenues</t>
        </is>
      </c>
    </row>
    <row r="21">
      <c r="A21" s="3" t="inlineStr">
        <is>
          <t>Revenue, Major Customer [Line Items]</t>
        </is>
      </c>
    </row>
    <row r="22">
      <c r="A22" s="4" t="inlineStr">
        <is>
          <t>Major Customers</t>
        </is>
      </c>
      <c r="B22" s="4" t="inlineStr">
        <is>
          <t>17.00%</t>
        </is>
      </c>
      <c r="C22" s="4" t="inlineStr">
        <is>
          <t>21.00%</t>
        </is>
      </c>
      <c r="D22" s="4" t="inlineStr">
        <is>
          <t>18.00%</t>
        </is>
      </c>
      <c r="E22" s="4" t="inlineStr">
        <is>
          <t>22.00%</t>
        </is>
      </c>
    </row>
    <row r="23">
      <c r="A23" s="4" t="inlineStr">
        <is>
          <t>McKesson | Accounts Receivable, Net</t>
        </is>
      </c>
    </row>
    <row r="24">
      <c r="A24" s="3" t="inlineStr">
        <is>
          <t>Revenue, Major Customer [Line Items]</t>
        </is>
      </c>
    </row>
    <row r="25">
      <c r="A25" s="4" t="inlineStr">
        <is>
          <t>Major Customers</t>
        </is>
      </c>
      <c r="D25" s="4" t="inlineStr">
        <is>
          <t>24.00%</t>
        </is>
      </c>
      <c r="F25" s="4" t="inlineStr">
        <is>
          <t>34.00%</t>
        </is>
      </c>
    </row>
    <row r="26">
      <c r="A26" s="4" t="inlineStr">
        <is>
          <t>McKesson | Net Revenues</t>
        </is>
      </c>
    </row>
    <row r="27">
      <c r="A27" s="3" t="inlineStr">
        <is>
          <t>Revenue, Major Customer [Line Items]</t>
        </is>
      </c>
    </row>
    <row r="28">
      <c r="A28" s="4" t="inlineStr">
        <is>
          <t>Major Customers</t>
        </is>
      </c>
      <c r="B28" s="4" t="inlineStr">
        <is>
          <t>21.00%</t>
        </is>
      </c>
      <c r="C28" s="4" t="inlineStr">
        <is>
          <t>24.00%</t>
        </is>
      </c>
      <c r="D28" s="4" t="inlineStr">
        <is>
          <t>22.00%</t>
        </is>
      </c>
      <c r="E28" s="4" t="inlineStr">
        <is>
          <t>26.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t>
        </is>
      </c>
    </row>
    <row r="4">
      <c r="A4" s="4" t="inlineStr">
        <is>
          <t>Net income (loss) attributable to Amphastar Pharmaceuticals, Inc.</t>
        </is>
      </c>
      <c r="B4" s="6" t="n">
        <v>3919</v>
      </c>
      <c r="C4" s="6" t="n">
        <v>1310</v>
      </c>
      <c r="D4" s="6" t="n">
        <v>7676</v>
      </c>
      <c r="E4" s="6" t="n">
        <v>49965</v>
      </c>
    </row>
    <row r="5">
      <c r="A5" s="3" t="inlineStr">
        <is>
          <t>Other comprehensive income (loss) attributable to Amphastar Pharmaceuticals, Inc., net of income taxes</t>
        </is>
      </c>
    </row>
    <row r="6">
      <c r="A6" s="4" t="inlineStr">
        <is>
          <t>Foreign currency translation adjustment</t>
        </is>
      </c>
      <c r="B6" s="5" t="n">
        <v>695</v>
      </c>
      <c r="C6" s="5" t="n">
        <v>-1625</v>
      </c>
      <c r="D6" s="5" t="n">
        <v>209</v>
      </c>
      <c r="E6" s="5" t="n">
        <v>-1835</v>
      </c>
    </row>
    <row r="7">
      <c r="A7" s="4" t="inlineStr">
        <is>
          <t>Total other comprehensive income (loss) attributable to Amphastar Pharmaceuticals, Inc.</t>
        </is>
      </c>
      <c r="B7" s="5" t="n">
        <v>695</v>
      </c>
      <c r="C7" s="5" t="n">
        <v>-1625</v>
      </c>
      <c r="D7" s="5" t="n">
        <v>209</v>
      </c>
      <c r="E7" s="5" t="n">
        <v>-1835</v>
      </c>
    </row>
    <row r="8">
      <c r="A8" s="4" t="inlineStr">
        <is>
          <t>Total comprehensive income (loss) attributable to Amphastar Pharmaceuticals, Inc.</t>
        </is>
      </c>
      <c r="B8" s="6" t="n">
        <v>4614</v>
      </c>
      <c r="C8" s="6" t="n">
        <v>-315</v>
      </c>
      <c r="D8" s="6" t="n">
        <v>7885</v>
      </c>
      <c r="E8" s="6" t="n">
        <v>481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Financial Assets and Liabilities) (Details) - Recurring Basi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 measurement</t>
        </is>
      </c>
      <c r="B3" s="6" t="n">
        <v>85200</v>
      </c>
      <c r="C3" s="6" t="n">
        <v>45332</v>
      </c>
    </row>
    <row r="4">
      <c r="A4" s="3" t="inlineStr">
        <is>
          <t>Corporate bonds</t>
        </is>
      </c>
    </row>
    <row r="5">
      <c r="A5" s="4" t="inlineStr">
        <is>
          <t>Corporate bonds</t>
        </is>
      </c>
      <c r="B5" s="5" t="n">
        <v>1764</v>
      </c>
      <c r="C5" s="5" t="n">
        <v>2789</v>
      </c>
    </row>
    <row r="6">
      <c r="A6" s="4" t="inlineStr">
        <is>
          <t>Money market</t>
        </is>
      </c>
    </row>
    <row r="7">
      <c r="A7" s="3" t="inlineStr">
        <is>
          <t>Cash equivalents:</t>
        </is>
      </c>
    </row>
    <row r="8">
      <c r="A8" s="4" t="inlineStr">
        <is>
          <t>Cash equivalents</t>
        </is>
      </c>
      <c r="B8" s="5" t="n">
        <v>70291</v>
      </c>
      <c r="C8" s="5" t="n">
        <v>29521</v>
      </c>
    </row>
    <row r="9">
      <c r="A9" s="3" t="inlineStr">
        <is>
          <t>Restricted cash:</t>
        </is>
      </c>
    </row>
    <row r="10">
      <c r="A10" s="4" t="inlineStr">
        <is>
          <t>Restricted cash</t>
        </is>
      </c>
      <c r="B10" s="5" t="n">
        <v>1865</v>
      </c>
      <c r="C10" s="5" t="n">
        <v>1865</v>
      </c>
    </row>
    <row r="11">
      <c r="A11" s="4" t="inlineStr">
        <is>
          <t>Certificates of deposit</t>
        </is>
      </c>
    </row>
    <row r="12">
      <c r="A12" s="3" t="inlineStr">
        <is>
          <t>Short-term investments:</t>
        </is>
      </c>
    </row>
    <row r="13">
      <c r="A13" s="4" t="inlineStr">
        <is>
          <t>Short-term investments</t>
        </is>
      </c>
      <c r="B13" s="5" t="n">
        <v>9080</v>
      </c>
      <c r="C13" s="5" t="n">
        <v>8867</v>
      </c>
    </row>
    <row r="14">
      <c r="A14" s="3" t="inlineStr">
        <is>
          <t>Restricted short-term investments:</t>
        </is>
      </c>
    </row>
    <row r="15">
      <c r="A15" s="4" t="inlineStr">
        <is>
          <t>Restricted short-term investments</t>
        </is>
      </c>
      <c r="B15" s="5" t="n">
        <v>2200</v>
      </c>
      <c r="C15" s="5" t="n">
        <v>2290</v>
      </c>
    </row>
    <row r="16">
      <c r="A16" s="4" t="inlineStr">
        <is>
          <t>Level 1</t>
        </is>
      </c>
    </row>
    <row r="17">
      <c r="A17" s="3" t="inlineStr">
        <is>
          <t>Fair Value, Assets and Liabilities Measured on Recurring and Nonrecurring Basis [Line Items]</t>
        </is>
      </c>
    </row>
    <row r="18">
      <c r="A18" s="4" t="inlineStr">
        <is>
          <t>Fair value measurement</t>
        </is>
      </c>
      <c r="B18" s="5" t="n">
        <v>72156</v>
      </c>
      <c r="C18" s="5" t="n">
        <v>31386</v>
      </c>
    </row>
    <row r="19">
      <c r="A19" s="4" t="inlineStr">
        <is>
          <t>Level 1 | Money market</t>
        </is>
      </c>
    </row>
    <row r="20">
      <c r="A20" s="3" t="inlineStr">
        <is>
          <t>Cash equivalents:</t>
        </is>
      </c>
    </row>
    <row r="21">
      <c r="A21" s="4" t="inlineStr">
        <is>
          <t>Cash equivalents</t>
        </is>
      </c>
      <c r="B21" s="5" t="n">
        <v>70291</v>
      </c>
      <c r="C21" s="5" t="n">
        <v>29521</v>
      </c>
    </row>
    <row r="22">
      <c r="A22" s="3" t="inlineStr">
        <is>
          <t>Restricted cash:</t>
        </is>
      </c>
    </row>
    <row r="23">
      <c r="A23" s="4" t="inlineStr">
        <is>
          <t>Restricted cash</t>
        </is>
      </c>
      <c r="B23" s="5" t="n">
        <v>1865</v>
      </c>
      <c r="C23" s="5" t="n">
        <v>1865</v>
      </c>
    </row>
    <row r="24">
      <c r="A24" s="4" t="inlineStr">
        <is>
          <t>Level 2</t>
        </is>
      </c>
    </row>
    <row r="25">
      <c r="A25" s="3" t="inlineStr">
        <is>
          <t>Fair Value, Assets and Liabilities Measured on Recurring and Nonrecurring Basis [Line Items]</t>
        </is>
      </c>
    </row>
    <row r="26">
      <c r="A26" s="4" t="inlineStr">
        <is>
          <t>Fair value measurement</t>
        </is>
      </c>
      <c r="B26" s="5" t="n">
        <v>13044</v>
      </c>
      <c r="C26" s="5" t="n">
        <v>13946</v>
      </c>
    </row>
    <row r="27">
      <c r="A27" s="3" t="inlineStr">
        <is>
          <t>Corporate bonds</t>
        </is>
      </c>
    </row>
    <row r="28">
      <c r="A28" s="4" t="inlineStr">
        <is>
          <t>Corporate bonds</t>
        </is>
      </c>
      <c r="B28" s="5" t="n">
        <v>1764</v>
      </c>
      <c r="C28" s="5" t="n">
        <v>2789</v>
      </c>
    </row>
    <row r="29">
      <c r="A29" s="4" t="inlineStr">
        <is>
          <t>Level 2 | Certificates of deposit</t>
        </is>
      </c>
    </row>
    <row r="30">
      <c r="A30" s="3" t="inlineStr">
        <is>
          <t>Short-term investments:</t>
        </is>
      </c>
    </row>
    <row r="31">
      <c r="A31" s="4" t="inlineStr">
        <is>
          <t>Short-term investments</t>
        </is>
      </c>
      <c r="B31" s="5" t="n">
        <v>9080</v>
      </c>
      <c r="C31" s="5" t="n">
        <v>8867</v>
      </c>
    </row>
    <row r="32">
      <c r="A32" s="3" t="inlineStr">
        <is>
          <t>Restricted short-term investments:</t>
        </is>
      </c>
    </row>
    <row r="33">
      <c r="A33" s="4" t="inlineStr">
        <is>
          <t>Restricted short-term investments</t>
        </is>
      </c>
      <c r="B33" s="6" t="n">
        <v>2200</v>
      </c>
      <c r="C33" s="6" t="n">
        <v>2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Held-to_Maturity) (Details) - USD ($) $ in Thousands</t>
        </is>
      </c>
      <c r="B1" s="2" t="inlineStr">
        <is>
          <t>Sep. 30, 2020</t>
        </is>
      </c>
      <c r="C1" s="2" t="inlineStr">
        <is>
          <t>Dec. 31, 2019</t>
        </is>
      </c>
    </row>
    <row r="2">
      <c r="A2" s="3" t="inlineStr">
        <is>
          <t>Schedule of Held-to-maturity Securities [Line Items]</t>
        </is>
      </c>
    </row>
    <row r="3">
      <c r="A3" s="4" t="inlineStr">
        <is>
          <t>Amortized Cost</t>
        </is>
      </c>
      <c r="B3" s="6" t="n">
        <v>1763</v>
      </c>
      <c r="C3" s="6" t="n">
        <v>2790</v>
      </c>
    </row>
    <row r="4">
      <c r="A4" s="4" t="inlineStr">
        <is>
          <t>Gross Unrealized Gains</t>
        </is>
      </c>
      <c r="B4" s="5" t="n">
        <v>1</v>
      </c>
    </row>
    <row r="5">
      <c r="A5" s="4" t="inlineStr">
        <is>
          <t>Gross Unrealized Losses</t>
        </is>
      </c>
      <c r="C5" s="5" t="n">
        <v>-1</v>
      </c>
    </row>
    <row r="6">
      <c r="A6" s="4" t="inlineStr">
        <is>
          <t>Fair Value</t>
        </is>
      </c>
      <c r="B6" s="5" t="n">
        <v>1764</v>
      </c>
      <c r="C6" s="5" t="n">
        <v>2789</v>
      </c>
    </row>
    <row r="7">
      <c r="A7" s="4" t="inlineStr">
        <is>
          <t>Corporate Bonds</t>
        </is>
      </c>
    </row>
    <row r="8">
      <c r="A8" s="3" t="inlineStr">
        <is>
          <t>Schedule of Held-to-maturity Securities [Line Items]</t>
        </is>
      </c>
    </row>
    <row r="9">
      <c r="A9" s="4" t="inlineStr">
        <is>
          <t>Amortized Cost</t>
        </is>
      </c>
      <c r="B9" s="5" t="n">
        <v>1763</v>
      </c>
      <c r="C9" s="5" t="n">
        <v>2790</v>
      </c>
    </row>
    <row r="10">
      <c r="A10" s="4" t="inlineStr">
        <is>
          <t>Gross Unrealized Gains</t>
        </is>
      </c>
      <c r="B10" s="5" t="n">
        <v>1</v>
      </c>
    </row>
    <row r="11">
      <c r="A11" s="4" t="inlineStr">
        <is>
          <t>Gross Unrealized Losses</t>
        </is>
      </c>
      <c r="C11" s="5" t="n">
        <v>-1</v>
      </c>
    </row>
    <row r="12">
      <c r="A12" s="4" t="inlineStr">
        <is>
          <t>Fair Value</t>
        </is>
      </c>
      <c r="B12" s="6" t="n">
        <v>1764</v>
      </c>
      <c r="C12" s="6" t="n">
        <v>27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Summary of Intangible Assets)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Definite-lived intangible assets</t>
        </is>
      </c>
    </row>
    <row r="4">
      <c r="A4" s="4" t="inlineStr">
        <is>
          <t>Weighted-Average Life (Years)</t>
        </is>
      </c>
      <c r="B4" s="4" t="inlineStr">
        <is>
          <t>12 years</t>
        </is>
      </c>
      <c r="C4" s="4" t="inlineStr">
        <is>
          <t>12 years</t>
        </is>
      </c>
    </row>
    <row r="5">
      <c r="A5" s="4" t="inlineStr">
        <is>
          <t>Finite-Lived Intangible Assets, Gross</t>
        </is>
      </c>
      <c r="B5" s="6" t="n">
        <v>12009</v>
      </c>
      <c r="C5" s="6" t="n">
        <v>12321</v>
      </c>
    </row>
    <row r="6">
      <c r="A6" s="4" t="inlineStr">
        <is>
          <t>Accumulated Amortization</t>
        </is>
      </c>
      <c r="B6" s="5" t="n">
        <v>4630</v>
      </c>
      <c r="C6" s="5" t="n">
        <v>4027</v>
      </c>
    </row>
    <row r="7">
      <c r="A7" s="4" t="inlineStr">
        <is>
          <t>Finite-Lived Intangible Assets, Net</t>
        </is>
      </c>
      <c r="B7" s="5" t="n">
        <v>7379</v>
      </c>
      <c r="C7" s="5" t="n">
        <v>8294</v>
      </c>
    </row>
    <row r="8">
      <c r="A8" s="3" t="inlineStr">
        <is>
          <t>Indefinite-lived intangible assets</t>
        </is>
      </c>
    </row>
    <row r="9">
      <c r="A9" s="4" t="inlineStr">
        <is>
          <t>Goodwill recognized</t>
        </is>
      </c>
      <c r="B9" s="5" t="n">
        <v>3773</v>
      </c>
      <c r="C9" s="5" t="n">
        <v>3634</v>
      </c>
      <c r="D9" s="6" t="n">
        <v>3951</v>
      </c>
    </row>
    <row r="10">
      <c r="A10" s="4" t="inlineStr">
        <is>
          <t>Subtotal, Original Cost</t>
        </is>
      </c>
      <c r="B10" s="5" t="n">
        <v>32998</v>
      </c>
      <c r="C10" s="5" t="n">
        <v>32859</v>
      </c>
    </row>
    <row r="11">
      <c r="A11" s="4" t="inlineStr">
        <is>
          <t>Subtotal, Net Book Value</t>
        </is>
      </c>
      <c r="B11" s="5" t="n">
        <v>32998</v>
      </c>
      <c r="C11" s="5" t="n">
        <v>32859</v>
      </c>
    </row>
    <row r="12">
      <c r="A12" s="4" t="inlineStr">
        <is>
          <t>Balance, Original Cost</t>
        </is>
      </c>
      <c r="B12" s="5" t="n">
        <v>45007</v>
      </c>
      <c r="C12" s="5" t="n">
        <v>45180</v>
      </c>
    </row>
    <row r="13">
      <c r="A13" s="4" t="inlineStr">
        <is>
          <t>Balance, Net Book Value</t>
        </is>
      </c>
      <c r="B13" s="5" t="n">
        <v>40377</v>
      </c>
      <c r="C13" s="5" t="n">
        <v>41153</v>
      </c>
    </row>
    <row r="14">
      <c r="A14" s="4" t="inlineStr">
        <is>
          <t>Finished Pharmaceutical Products</t>
        </is>
      </c>
    </row>
    <row r="15">
      <c r="A15" s="3" t="inlineStr">
        <is>
          <t>Indefinite-lived intangible assets</t>
        </is>
      </c>
    </row>
    <row r="16">
      <c r="A16" s="4" t="inlineStr">
        <is>
          <t>Goodwill recognized</t>
        </is>
      </c>
      <c r="B16" s="5" t="n">
        <v>3773</v>
      </c>
      <c r="C16" s="5" t="n">
        <v>3634</v>
      </c>
    </row>
    <row r="17">
      <c r="A17" s="4" t="inlineStr">
        <is>
          <t>Trademarks</t>
        </is>
      </c>
    </row>
    <row r="18">
      <c r="A18" s="3" t="inlineStr">
        <is>
          <t>Indefinite-lived intangible assets</t>
        </is>
      </c>
    </row>
    <row r="19">
      <c r="A19" s="4" t="inlineStr">
        <is>
          <t>Indefinite-lived intangible assets</t>
        </is>
      </c>
      <c r="B19" s="6" t="n">
        <v>29225</v>
      </c>
      <c r="C19" s="6" t="n">
        <v>29225</v>
      </c>
    </row>
    <row r="20">
      <c r="A20" s="4" t="inlineStr">
        <is>
          <t>Patents</t>
        </is>
      </c>
    </row>
    <row r="21">
      <c r="A21" s="3" t="inlineStr">
        <is>
          <t>Definite-lived intangible assets</t>
        </is>
      </c>
    </row>
    <row r="22">
      <c r="A22" s="4" t="inlineStr">
        <is>
          <t>Weighted-Average Life (Years)</t>
        </is>
      </c>
      <c r="B22" s="4" t="inlineStr">
        <is>
          <t>12 years</t>
        </is>
      </c>
      <c r="C22" s="4" t="inlineStr">
        <is>
          <t>12 years</t>
        </is>
      </c>
    </row>
    <row r="23">
      <c r="A23" s="4" t="inlineStr">
        <is>
          <t>Finite-Lived Intangible Assets, Gross</t>
        </is>
      </c>
      <c r="B23" s="6" t="n">
        <v>486</v>
      </c>
      <c r="C23" s="6" t="n">
        <v>486</v>
      </c>
    </row>
    <row r="24">
      <c r="A24" s="4" t="inlineStr">
        <is>
          <t>Accumulated Amortization</t>
        </is>
      </c>
      <c r="B24" s="5" t="n">
        <v>287</v>
      </c>
      <c r="C24" s="5" t="n">
        <v>255</v>
      </c>
    </row>
    <row r="25">
      <c r="A25" s="4" t="inlineStr">
        <is>
          <t>Finite-Lived Intangible Assets, Net</t>
        </is>
      </c>
      <c r="B25" s="6" t="n">
        <v>199</v>
      </c>
      <c r="C25" s="6" t="n">
        <v>231</v>
      </c>
    </row>
    <row r="26">
      <c r="A26" s="4" t="inlineStr">
        <is>
          <t>Land-use rights</t>
        </is>
      </c>
    </row>
    <row r="27">
      <c r="A27" s="3" t="inlineStr">
        <is>
          <t>Definite-lived intangible assets</t>
        </is>
      </c>
    </row>
    <row r="28">
      <c r="A28" s="4" t="inlineStr">
        <is>
          <t>Weighted-Average Life (Years)</t>
        </is>
      </c>
      <c r="B28" s="4" t="inlineStr">
        <is>
          <t>39 years</t>
        </is>
      </c>
      <c r="C28" s="4" t="inlineStr">
        <is>
          <t>39 years</t>
        </is>
      </c>
    </row>
    <row r="29">
      <c r="A29" s="4" t="inlineStr">
        <is>
          <t>Finite-Lived Intangible Assets, Gross</t>
        </is>
      </c>
      <c r="B29" s="6" t="n">
        <v>2540</v>
      </c>
      <c r="C29" s="6" t="n">
        <v>2540</v>
      </c>
    </row>
    <row r="30">
      <c r="A30" s="4" t="inlineStr">
        <is>
          <t>Accumulated Amortization</t>
        </is>
      </c>
      <c r="B30" s="5" t="n">
        <v>600</v>
      </c>
      <c r="C30" s="5" t="n">
        <v>551</v>
      </c>
    </row>
    <row r="31">
      <c r="A31" s="4" t="inlineStr">
        <is>
          <t>Finite-Lived Intangible Assets, Net</t>
        </is>
      </c>
      <c r="B31" s="6" t="n">
        <v>1940</v>
      </c>
      <c r="C31" s="6" t="n">
        <v>1989</v>
      </c>
    </row>
    <row r="32">
      <c r="A32" s="4" t="inlineStr">
        <is>
          <t>Other intangible assets</t>
        </is>
      </c>
    </row>
    <row r="33">
      <c r="A33" s="3" t="inlineStr">
        <is>
          <t>Definite-lived intangible assets</t>
        </is>
      </c>
    </row>
    <row r="34">
      <c r="A34" s="4" t="inlineStr">
        <is>
          <t>Weighted-Average Life (Years)</t>
        </is>
      </c>
      <c r="C34" s="4" t="inlineStr">
        <is>
          <t>4 years</t>
        </is>
      </c>
    </row>
    <row r="35">
      <c r="A35" s="4" t="inlineStr">
        <is>
          <t>Finite-Lived Intangible Assets, Gross</t>
        </is>
      </c>
      <c r="C35" s="6" t="n">
        <v>69</v>
      </c>
    </row>
    <row r="36">
      <c r="A36" s="4" t="inlineStr">
        <is>
          <t>Accumulated Amortization</t>
        </is>
      </c>
      <c r="C36" s="6" t="n">
        <v>69</v>
      </c>
    </row>
    <row r="37">
      <c r="A37" s="4" t="inlineStr">
        <is>
          <t>International Medication Systems (UK) Limited | Acquired international product rights</t>
        </is>
      </c>
    </row>
    <row r="38">
      <c r="A38" s="3" t="inlineStr">
        <is>
          <t>Definite-lived intangible assets</t>
        </is>
      </c>
    </row>
    <row r="39">
      <c r="A39" s="4" t="inlineStr">
        <is>
          <t>Weighted-Average Life (Years)</t>
        </is>
      </c>
      <c r="B39" s="4" t="inlineStr">
        <is>
          <t>10 years</t>
        </is>
      </c>
      <c r="C39" s="4" t="inlineStr">
        <is>
          <t>10 years</t>
        </is>
      </c>
    </row>
    <row r="40">
      <c r="A40" s="4" t="inlineStr">
        <is>
          <t>Finite-Lived Intangible Assets, Gross</t>
        </is>
      </c>
      <c r="B40" s="6" t="n">
        <v>8983</v>
      </c>
      <c r="C40" s="6" t="n">
        <v>9226</v>
      </c>
    </row>
    <row r="41">
      <c r="A41" s="4" t="inlineStr">
        <is>
          <t>Accumulated Amortization</t>
        </is>
      </c>
      <c r="B41" s="5" t="n">
        <v>3743</v>
      </c>
      <c r="C41" s="5" t="n">
        <v>3152</v>
      </c>
    </row>
    <row r="42">
      <c r="A42" s="4" t="inlineStr">
        <is>
          <t>Finite-Lived Intangible Assets, Net</t>
        </is>
      </c>
      <c r="B42" s="6" t="n">
        <v>5240</v>
      </c>
      <c r="C42" s="6" t="n">
        <v>60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Changes in the Carrying Amount of Goodwill) (Details) - USD ($) $ in Thousands</t>
        </is>
      </c>
      <c r="B1" s="2" t="inlineStr">
        <is>
          <t>9 Months Ended</t>
        </is>
      </c>
      <c r="C1" s="2" t="inlineStr">
        <is>
          <t>12 Months Ended</t>
        </is>
      </c>
    </row>
    <row r="2">
      <c r="B2" s="2" t="inlineStr">
        <is>
          <t>Sep. 30, 2020</t>
        </is>
      </c>
      <c r="C2" s="2" t="inlineStr">
        <is>
          <t>Dec. 31, 2019</t>
        </is>
      </c>
    </row>
    <row r="3">
      <c r="A3" s="3" t="inlineStr">
        <is>
          <t>Goodwill and Intangible Assets</t>
        </is>
      </c>
    </row>
    <row r="4">
      <c r="A4" s="4" t="inlineStr">
        <is>
          <t>Beginning balance</t>
        </is>
      </c>
      <c r="B4" s="6" t="n">
        <v>3634</v>
      </c>
      <c r="C4" s="6" t="n">
        <v>3951</v>
      </c>
    </row>
    <row r="5">
      <c r="A5" s="4" t="inlineStr">
        <is>
          <t>Currency translation and other adjustments</t>
        </is>
      </c>
      <c r="B5" s="5" t="n">
        <v>139</v>
      </c>
      <c r="C5" s="5" t="n">
        <v>-317</v>
      </c>
    </row>
    <row r="6">
      <c r="A6" s="4" t="inlineStr">
        <is>
          <t>Ending balance</t>
        </is>
      </c>
      <c r="B6" s="6" t="n">
        <v>3773</v>
      </c>
      <c r="C6" s="6" t="n">
        <v>36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aw materials and supplies</t>
        </is>
      </c>
      <c r="B3" s="6" t="n">
        <v>52403</v>
      </c>
      <c r="D3" s="6" t="n">
        <v>52403</v>
      </c>
      <c r="F3" s="6" t="n">
        <v>59233</v>
      </c>
    </row>
    <row r="4">
      <c r="A4" s="4" t="inlineStr">
        <is>
          <t>Work in process</t>
        </is>
      </c>
      <c r="B4" s="5" t="n">
        <v>38424</v>
      </c>
      <c r="D4" s="5" t="n">
        <v>38424</v>
      </c>
      <c r="F4" s="5" t="n">
        <v>35548</v>
      </c>
    </row>
    <row r="5">
      <c r="A5" s="4" t="inlineStr">
        <is>
          <t>Finished goods</t>
        </is>
      </c>
      <c r="B5" s="5" t="n">
        <v>18043</v>
      </c>
      <c r="D5" s="5" t="n">
        <v>18043</v>
      </c>
      <c r="F5" s="5" t="n">
        <v>15720</v>
      </c>
    </row>
    <row r="6">
      <c r="A6" s="4" t="inlineStr">
        <is>
          <t>Total inventory, net</t>
        </is>
      </c>
      <c r="B6" s="5" t="n">
        <v>108870</v>
      </c>
      <c r="D6" s="5" t="n">
        <v>108870</v>
      </c>
      <c r="F6" s="6" t="n">
        <v>110501</v>
      </c>
    </row>
    <row r="7">
      <c r="A7" s="4" t="inlineStr">
        <is>
          <t>Inventory adjustment to reflect net realizable value</t>
        </is>
      </c>
      <c r="B7" s="6" t="n">
        <v>2500</v>
      </c>
      <c r="D7" s="6" t="n">
        <v>12700</v>
      </c>
    </row>
    <row r="8">
      <c r="A8" s="4" t="inlineStr">
        <is>
          <t>ANP | Crude Heparin</t>
        </is>
      </c>
    </row>
    <row r="9">
      <c r="A9" s="4" t="inlineStr">
        <is>
          <t>Inventory adjustment to reflect net realizable value</t>
        </is>
      </c>
      <c r="C9" s="6" t="n">
        <v>400</v>
      </c>
      <c r="E9" s="6" t="n">
        <v>6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Sep. 30, 2020</t>
        </is>
      </c>
      <c r="C1" s="2" t="inlineStr">
        <is>
          <t>Dec. 31, 2019</t>
        </is>
      </c>
    </row>
    <row r="2">
      <c r="A2" s="3" t="inlineStr">
        <is>
          <t>Property, Plant and Equipment [Line Items]</t>
        </is>
      </c>
    </row>
    <row r="3">
      <c r="A3" s="4" t="inlineStr">
        <is>
          <t>Total property, plant, and equipment</t>
        </is>
      </c>
      <c r="B3" s="6" t="n">
        <v>424713</v>
      </c>
      <c r="C3" s="6" t="n">
        <v>398261</v>
      </c>
    </row>
    <row r="4">
      <c r="A4" s="4" t="inlineStr">
        <is>
          <t>Less accumulated depreciation and amortization</t>
        </is>
      </c>
      <c r="B4" s="5" t="n">
        <v>-178832</v>
      </c>
      <c r="C4" s="5" t="n">
        <v>-164405</v>
      </c>
    </row>
    <row r="5">
      <c r="A5" s="4" t="inlineStr">
        <is>
          <t>Total property, plant, and equipment, net</t>
        </is>
      </c>
      <c r="B5" s="5" t="n">
        <v>245881</v>
      </c>
      <c r="C5" s="5" t="n">
        <v>233856</v>
      </c>
    </row>
    <row r="6">
      <c r="A6" s="4" t="inlineStr">
        <is>
          <t>Buildings</t>
        </is>
      </c>
    </row>
    <row r="7">
      <c r="A7" s="3" t="inlineStr">
        <is>
          <t>Property, Plant and Equipment [Line Items]</t>
        </is>
      </c>
    </row>
    <row r="8">
      <c r="A8" s="4" t="inlineStr">
        <is>
          <t>Total property, plant, and equipment</t>
        </is>
      </c>
      <c r="B8" s="5" t="n">
        <v>123552</v>
      </c>
      <c r="C8" s="5" t="n">
        <v>117928</v>
      </c>
    </row>
    <row r="9">
      <c r="A9" s="4" t="inlineStr">
        <is>
          <t>Leasehold improvement</t>
        </is>
      </c>
    </row>
    <row r="10">
      <c r="A10" s="3" t="inlineStr">
        <is>
          <t>Property, Plant and Equipment [Line Items]</t>
        </is>
      </c>
    </row>
    <row r="11">
      <c r="A11" s="4" t="inlineStr">
        <is>
          <t>Total property, plant, and equipment</t>
        </is>
      </c>
      <c r="B11" s="5" t="n">
        <v>29674</v>
      </c>
      <c r="C11" s="5" t="n">
        <v>29531</v>
      </c>
    </row>
    <row r="12">
      <c r="A12" s="4" t="inlineStr">
        <is>
          <t>Land</t>
        </is>
      </c>
    </row>
    <row r="13">
      <c r="A13" s="3" t="inlineStr">
        <is>
          <t>Property, Plant and Equipment [Line Items]</t>
        </is>
      </c>
    </row>
    <row r="14">
      <c r="A14" s="4" t="inlineStr">
        <is>
          <t>Total property, plant, and equipment</t>
        </is>
      </c>
      <c r="B14" s="5" t="n">
        <v>7656</v>
      </c>
      <c r="C14" s="5" t="n">
        <v>7603</v>
      </c>
    </row>
    <row r="15">
      <c r="A15" s="4" t="inlineStr">
        <is>
          <t>Machinery and equipment</t>
        </is>
      </c>
    </row>
    <row r="16">
      <c r="A16" s="3" t="inlineStr">
        <is>
          <t>Property, Plant and Equipment [Line Items]</t>
        </is>
      </c>
    </row>
    <row r="17">
      <c r="A17" s="4" t="inlineStr">
        <is>
          <t>Total property, plant, and equipment</t>
        </is>
      </c>
      <c r="B17" s="5" t="n">
        <v>199399</v>
      </c>
      <c r="C17" s="5" t="n">
        <v>164802</v>
      </c>
    </row>
    <row r="18">
      <c r="A18" s="4" t="inlineStr">
        <is>
          <t>Furniture, fixtures, and automobiles</t>
        </is>
      </c>
    </row>
    <row r="19">
      <c r="A19" s="3" t="inlineStr">
        <is>
          <t>Property, Plant and Equipment [Line Items]</t>
        </is>
      </c>
    </row>
    <row r="20">
      <c r="A20" s="4" t="inlineStr">
        <is>
          <t>Total property, plant, and equipment</t>
        </is>
      </c>
      <c r="B20" s="5" t="n">
        <v>24761</v>
      </c>
      <c r="C20" s="5" t="n">
        <v>22043</v>
      </c>
    </row>
    <row r="21">
      <c r="A21" s="4" t="inlineStr">
        <is>
          <t>Construction in progress</t>
        </is>
      </c>
    </row>
    <row r="22">
      <c r="A22" s="3" t="inlineStr">
        <is>
          <t>Property, Plant and Equipment [Line Items]</t>
        </is>
      </c>
    </row>
    <row r="23">
      <c r="A23" s="4" t="inlineStr">
        <is>
          <t>Total property, plant, and equipment</t>
        </is>
      </c>
      <c r="B23" s="6" t="n">
        <v>39671</v>
      </c>
      <c r="C23" s="6" t="n">
        <v>56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0</t>
        </is>
      </c>
      <c r="C1" s="2" t="inlineStr">
        <is>
          <t>Dec. 31, 2019</t>
        </is>
      </c>
    </row>
    <row r="2">
      <c r="A2" s="3" t="inlineStr">
        <is>
          <t>Accounts Payable and Accrued Liabilities.</t>
        </is>
      </c>
    </row>
    <row r="3">
      <c r="A3" s="4" t="inlineStr">
        <is>
          <t>Accrued customer fees and rebates</t>
        </is>
      </c>
      <c r="B3" s="6" t="n">
        <v>8126</v>
      </c>
      <c r="C3" s="6" t="n">
        <v>9633</v>
      </c>
    </row>
    <row r="4">
      <c r="A4" s="4" t="inlineStr">
        <is>
          <t>Accrued payroll and related benefits</t>
        </is>
      </c>
      <c r="B4" s="5" t="n">
        <v>26430</v>
      </c>
      <c r="C4" s="5" t="n">
        <v>21872</v>
      </c>
    </row>
    <row r="5">
      <c r="A5" s="4" t="inlineStr">
        <is>
          <t>Accrued product returns, current portion</t>
        </is>
      </c>
      <c r="B5" s="5" t="n">
        <v>8626</v>
      </c>
      <c r="C5" s="5" t="n">
        <v>7126</v>
      </c>
    </row>
    <row r="6">
      <c r="A6" s="4" t="inlineStr">
        <is>
          <t>Accrued loss on firm purchase commitments</t>
        </is>
      </c>
      <c r="B6" s="5" t="n">
        <v>4156</v>
      </c>
      <c r="C6" s="5" t="n">
        <v>3352</v>
      </c>
    </row>
    <row r="7">
      <c r="A7" s="4" t="inlineStr">
        <is>
          <t>Other accrued liabilities</t>
        </is>
      </c>
      <c r="B7" s="5" t="n">
        <v>8784</v>
      </c>
      <c r="C7" s="5" t="n">
        <v>10007</v>
      </c>
    </row>
    <row r="8">
      <c r="A8" s="4" t="inlineStr">
        <is>
          <t>Total accrued liabilities</t>
        </is>
      </c>
      <c r="B8" s="5" t="n">
        <v>56122</v>
      </c>
      <c r="C8" s="5" t="n">
        <v>51990</v>
      </c>
    </row>
    <row r="9">
      <c r="A9" s="4" t="inlineStr">
        <is>
          <t>Accounts payable</t>
        </is>
      </c>
      <c r="B9" s="5" t="n">
        <v>23170</v>
      </c>
      <c r="C9" s="5" t="n">
        <v>25061</v>
      </c>
    </row>
    <row r="10">
      <c r="A10" s="4" t="inlineStr">
        <is>
          <t>Total accounts payable and accrued liabilities</t>
        </is>
      </c>
      <c r="B10" s="6" t="n">
        <v>79292</v>
      </c>
      <c r="C10" s="6" t="n">
        <v>77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Debt) (Details) - USD ($) $ in Thousands</t>
        </is>
      </c>
      <c r="B1" s="2" t="inlineStr">
        <is>
          <t>Sep. 30, 2020</t>
        </is>
      </c>
      <c r="C1" s="2" t="inlineStr">
        <is>
          <t>Dec. 31, 2019</t>
        </is>
      </c>
    </row>
    <row r="2">
      <c r="A2" s="3" t="inlineStr">
        <is>
          <t>Debt Instrument</t>
        </is>
      </c>
    </row>
    <row r="3">
      <c r="A3" s="4" t="inlineStr">
        <is>
          <t>Equipment under Finance Leases</t>
        </is>
      </c>
      <c r="B3" s="6" t="n">
        <v>605</v>
      </c>
      <c r="C3" s="6" t="n">
        <v>811</v>
      </c>
    </row>
    <row r="4">
      <c r="A4" s="4" t="inlineStr">
        <is>
          <t>Total debt</t>
        </is>
      </c>
      <c r="B4" s="5" t="n">
        <v>45070</v>
      </c>
      <c r="C4" s="5" t="n">
        <v>47135</v>
      </c>
    </row>
    <row r="5">
      <c r="A5" s="4" t="inlineStr">
        <is>
          <t>Less current portion of long-term debt and finance leases</t>
        </is>
      </c>
      <c r="B5" s="5" t="n">
        <v>12167</v>
      </c>
      <c r="C5" s="5" t="n">
        <v>7741</v>
      </c>
    </row>
    <row r="6">
      <c r="A6" s="4" t="inlineStr">
        <is>
          <t>Long-term debt and finance leases, net of current portion</t>
        </is>
      </c>
      <c r="B6" s="5" t="n">
        <v>32903</v>
      </c>
      <c r="C6" s="5" t="n">
        <v>39394</v>
      </c>
    </row>
    <row r="7">
      <c r="A7" s="4" t="inlineStr">
        <is>
          <t>Mortgage Payable - Due February 2021 | East West Bank</t>
        </is>
      </c>
    </row>
    <row r="8">
      <c r="A8" s="3" t="inlineStr">
        <is>
          <t>Debt Instrument</t>
        </is>
      </c>
    </row>
    <row r="9">
      <c r="A9" s="4" t="inlineStr">
        <is>
          <t>Long Term Debt</t>
        </is>
      </c>
      <c r="B9" s="5" t="n">
        <v>3330</v>
      </c>
      <c r="C9" s="5" t="n">
        <v>3401</v>
      </c>
    </row>
    <row r="10">
      <c r="A10" s="4" t="inlineStr">
        <is>
          <t>Equipment Loan - Due June 2021 | East West Bank</t>
        </is>
      </c>
    </row>
    <row r="11">
      <c r="A11" s="3" t="inlineStr">
        <is>
          <t>Debt Instrument</t>
        </is>
      </c>
    </row>
    <row r="12">
      <c r="A12" s="4" t="inlineStr">
        <is>
          <t>Long Term Debt</t>
        </is>
      </c>
      <c r="B12" s="5" t="n">
        <v>918</v>
      </c>
      <c r="C12" s="5" t="n">
        <v>1837</v>
      </c>
    </row>
    <row r="13">
      <c r="A13" s="4" t="inlineStr">
        <is>
          <t>Equipment Loan - Due December 2022 | East West Bank</t>
        </is>
      </c>
    </row>
    <row r="14">
      <c r="A14" s="3" t="inlineStr">
        <is>
          <t>Debt Instrument</t>
        </is>
      </c>
    </row>
    <row r="15">
      <c r="A15" s="4" t="inlineStr">
        <is>
          <t>Long Term Debt</t>
        </is>
      </c>
      <c r="B15" s="5" t="n">
        <v>4500</v>
      </c>
      <c r="C15" s="5" t="n">
        <v>6000</v>
      </c>
    </row>
    <row r="16">
      <c r="A16" s="4" t="inlineStr">
        <is>
          <t>Equipment Loan - Due February 2024 | East West Bank</t>
        </is>
      </c>
    </row>
    <row r="17">
      <c r="A17" s="3" t="inlineStr">
        <is>
          <t>Debt Instrument</t>
        </is>
      </c>
    </row>
    <row r="18">
      <c r="A18" s="4" t="inlineStr">
        <is>
          <t>Long Term Debt</t>
        </is>
      </c>
      <c r="B18" s="5" t="n">
        <v>5669</v>
      </c>
      <c r="C18" s="5" t="n">
        <v>3570</v>
      </c>
    </row>
    <row r="19">
      <c r="A19" s="4" t="inlineStr">
        <is>
          <t>Mortgage Payable - Due October 2026 | East West Bank</t>
        </is>
      </c>
    </row>
    <row r="20">
      <c r="A20" s="3" t="inlineStr">
        <is>
          <t>Debt Instrument</t>
        </is>
      </c>
    </row>
    <row r="21">
      <c r="A21" s="4" t="inlineStr">
        <is>
          <t>Long Term Debt</t>
        </is>
      </c>
      <c r="B21" s="5" t="n">
        <v>3351</v>
      </c>
      <c r="C21" s="5" t="n">
        <v>3400</v>
      </c>
    </row>
    <row r="22">
      <c r="A22" s="4" t="inlineStr">
        <is>
          <t>Mortgage Payable - Due June 2027 | East West Bank</t>
        </is>
      </c>
    </row>
    <row r="23">
      <c r="A23" s="3" t="inlineStr">
        <is>
          <t>Debt Instrument</t>
        </is>
      </c>
    </row>
    <row r="24">
      <c r="A24" s="4" t="inlineStr">
        <is>
          <t>Long Term Debt</t>
        </is>
      </c>
      <c r="B24" s="5" t="n">
        <v>8548</v>
      </c>
      <c r="C24" s="5" t="n">
        <v>8659</v>
      </c>
    </row>
    <row r="25">
      <c r="A25" s="4" t="inlineStr">
        <is>
          <t>Mortgage Payable - Due August 2027 | Cathay Bank</t>
        </is>
      </c>
    </row>
    <row r="26">
      <c r="A26" s="3" t="inlineStr">
        <is>
          <t>Debt Instrument</t>
        </is>
      </c>
    </row>
    <row r="27">
      <c r="A27" s="4" t="inlineStr">
        <is>
          <t>Long Term Debt</t>
        </is>
      </c>
      <c r="B27" s="5" t="n">
        <v>7315</v>
      </c>
      <c r="C27" s="5" t="n">
        <v>7452</v>
      </c>
    </row>
    <row r="28">
      <c r="A28" s="4" t="inlineStr">
        <is>
          <t>Acquisition Loan - Due June 2024 | Cathay Bank</t>
        </is>
      </c>
    </row>
    <row r="29">
      <c r="A29" s="3" t="inlineStr">
        <is>
          <t>Debt Instrument</t>
        </is>
      </c>
    </row>
    <row r="30">
      <c r="A30" s="4" t="inlineStr">
        <is>
          <t>Long Term Debt</t>
        </is>
      </c>
      <c r="B30" s="5" t="n">
        <v>9276</v>
      </c>
      <c r="C30" s="5" t="n">
        <v>10928</v>
      </c>
    </row>
    <row r="31">
      <c r="A31" s="4" t="inlineStr">
        <is>
          <t>Line of credit - Due June 2021 | China Everbright Bank</t>
        </is>
      </c>
    </row>
    <row r="32">
      <c r="A32" s="3" t="inlineStr">
        <is>
          <t>Debt Instrument</t>
        </is>
      </c>
    </row>
    <row r="33">
      <c r="A33" s="4" t="inlineStr">
        <is>
          <t>Long Term Debt</t>
        </is>
      </c>
      <c r="B33" s="5" t="n">
        <v>734</v>
      </c>
    </row>
    <row r="34">
      <c r="A34" s="4" t="inlineStr">
        <is>
          <t>Line of Credit - Due August 2021 | China Merchant Bank</t>
        </is>
      </c>
    </row>
    <row r="35">
      <c r="A35" s="3" t="inlineStr">
        <is>
          <t>Debt Instrument</t>
        </is>
      </c>
    </row>
    <row r="36">
      <c r="A36" s="4" t="inlineStr">
        <is>
          <t>Long Term Debt</t>
        </is>
      </c>
      <c r="B36" s="5" t="n">
        <v>367</v>
      </c>
    </row>
    <row r="37">
      <c r="A37" s="4" t="inlineStr">
        <is>
          <t>French Government Loan - Due June 2020 | Seine-Normandie Water Agency</t>
        </is>
      </c>
    </row>
    <row r="38">
      <c r="A38" s="3" t="inlineStr">
        <is>
          <t>Debt Instrument</t>
        </is>
      </c>
    </row>
    <row r="39">
      <c r="A39" s="4" t="inlineStr">
        <is>
          <t>Long Term Debt</t>
        </is>
      </c>
      <c r="C39" s="5" t="n">
        <v>28</v>
      </c>
    </row>
    <row r="40">
      <c r="A40" s="4" t="inlineStr">
        <is>
          <t>French Government Loan - Due July 2021 | Seine-Normandie Water Agency</t>
        </is>
      </c>
    </row>
    <row r="41">
      <c r="A41" s="3" t="inlineStr">
        <is>
          <t>Debt Instrument</t>
        </is>
      </c>
    </row>
    <row r="42">
      <c r="A42" s="4" t="inlineStr">
        <is>
          <t>Long Term Debt</t>
        </is>
      </c>
      <c r="B42" s="5" t="n">
        <v>59</v>
      </c>
      <c r="C42" s="5" t="n">
        <v>114</v>
      </c>
    </row>
    <row r="43">
      <c r="A43" s="4" t="inlineStr">
        <is>
          <t>French Government Loan 4 - Due December 2026 | Seine-Normandie Water Agency</t>
        </is>
      </c>
    </row>
    <row r="44">
      <c r="A44" s="3" t="inlineStr">
        <is>
          <t>Debt Instrument</t>
        </is>
      </c>
    </row>
    <row r="45">
      <c r="A45" s="4" t="inlineStr">
        <is>
          <t>Long Term Debt</t>
        </is>
      </c>
      <c r="B45" s="6" t="n">
        <v>398</v>
      </c>
      <c r="C45" s="5" t="n">
        <v>374</v>
      </c>
    </row>
    <row r="46">
      <c r="A46" s="4" t="inlineStr">
        <is>
          <t>Payment Obligation To Merck</t>
        </is>
      </c>
    </row>
    <row r="47">
      <c r="A47" s="3" t="inlineStr">
        <is>
          <t>Debt Instrument</t>
        </is>
      </c>
    </row>
    <row r="48">
      <c r="A48" s="4" t="inlineStr">
        <is>
          <t>Long Term Debt</t>
        </is>
      </c>
      <c r="C48" s="6" t="n">
        <v>5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Narrative) (Details) - USD ($) $ in Thousands</t>
        </is>
      </c>
      <c r="B1" s="2" t="inlineStr">
        <is>
          <t>Sep. 01, 2020</t>
        </is>
      </c>
      <c r="C1" s="2" t="inlineStr">
        <is>
          <t>Sep. 30, 2020</t>
        </is>
      </c>
      <c r="D1" s="2" t="inlineStr">
        <is>
          <t>Dec. 31, 2019</t>
        </is>
      </c>
    </row>
    <row r="2">
      <c r="A2" s="3" t="inlineStr">
        <is>
          <t>Debt</t>
        </is>
      </c>
    </row>
    <row r="3">
      <c r="A3" s="4" t="inlineStr">
        <is>
          <t>Proceeds from borrowing under lines of credit</t>
        </is>
      </c>
      <c r="C3" s="6" t="n">
        <v>1072</v>
      </c>
    </row>
    <row r="4">
      <c r="A4" s="4" t="inlineStr">
        <is>
          <t>East West Bank</t>
        </is>
      </c>
    </row>
    <row r="5">
      <c r="A5" s="3" t="inlineStr">
        <is>
          <t>Debt</t>
        </is>
      </c>
    </row>
    <row r="6">
      <c r="A6" s="4" t="inlineStr">
        <is>
          <t>Interest rate swap, fair value</t>
        </is>
      </c>
      <c r="C6" s="5" t="n">
        <v>1000</v>
      </c>
      <c r="D6" s="6" t="n">
        <v>400</v>
      </c>
    </row>
    <row r="7">
      <c r="A7" s="4" t="inlineStr">
        <is>
          <t>Equipment Line of Credit - Due September 2025 | East West Bank</t>
        </is>
      </c>
    </row>
    <row r="8">
      <c r="A8" s="3" t="inlineStr">
        <is>
          <t>Debt</t>
        </is>
      </c>
    </row>
    <row r="9">
      <c r="A9" s="4" t="inlineStr">
        <is>
          <t>Line of Credit Facility, Maximum Borrowing Capacity</t>
        </is>
      </c>
      <c r="B9" s="6" t="n">
        <v>10000</v>
      </c>
    </row>
    <row r="10">
      <c r="A10" s="4" t="inlineStr">
        <is>
          <t>Line of Credit outstanding</t>
        </is>
      </c>
      <c r="C10" s="6" t="n">
        <v>0</v>
      </c>
    </row>
    <row r="11">
      <c r="A11" s="4" t="inlineStr">
        <is>
          <t>Draw down period</t>
        </is>
      </c>
      <c r="B11" s="4" t="inlineStr">
        <is>
          <t>12 months</t>
        </is>
      </c>
    </row>
    <row r="12">
      <c r="A12" s="4" t="inlineStr">
        <is>
          <t>Term of loan after draw down period expires</t>
        </is>
      </c>
      <c r="B12" s="4" t="inlineStr">
        <is>
          <t>48 months</t>
        </is>
      </c>
    </row>
    <row r="13">
      <c r="A13" s="4" t="inlineStr">
        <is>
          <t>Equipment Line of Credit - Due September 2025 | East West Bank | Prime Rate</t>
        </is>
      </c>
    </row>
    <row r="14">
      <c r="A14" s="3" t="inlineStr">
        <is>
          <t>Debt</t>
        </is>
      </c>
    </row>
    <row r="15">
      <c r="A15" s="4" t="inlineStr">
        <is>
          <t>Debt Instrument, Basis Spread on Variable Rate</t>
        </is>
      </c>
      <c r="B15" s="4" t="inlineStr">
        <is>
          <t>0.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Income Befor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loss) before income taxes:</t>
        </is>
      </c>
    </row>
    <row r="4">
      <c r="A4" s="4" t="inlineStr">
        <is>
          <t>Income (loss) before income taxes</t>
        </is>
      </c>
      <c r="B4" s="6" t="n">
        <v>7078</v>
      </c>
      <c r="C4" s="6" t="n">
        <v>1582</v>
      </c>
      <c r="D4" s="6" t="n">
        <v>11379</v>
      </c>
      <c r="E4" s="6" t="n">
        <v>59042</v>
      </c>
    </row>
    <row r="5">
      <c r="A5" s="4" t="inlineStr">
        <is>
          <t>Income tax provision (benefit)</t>
        </is>
      </c>
      <c r="B5" s="5" t="n">
        <v>2285</v>
      </c>
      <c r="C5" s="5" t="n">
        <v>598</v>
      </c>
      <c r="D5" s="5" t="n">
        <v>4490</v>
      </c>
      <c r="E5" s="5" t="n">
        <v>13292</v>
      </c>
    </row>
    <row r="6">
      <c r="A6" s="4" t="inlineStr">
        <is>
          <t>Net Income (Loss), Including Portion Attributable to Noncontrolling Interest</t>
        </is>
      </c>
      <c r="B6" s="6" t="n">
        <v>4793</v>
      </c>
      <c r="C6" s="6" t="n">
        <v>984</v>
      </c>
      <c r="D6" s="6" t="n">
        <v>6889</v>
      </c>
      <c r="E6" s="6" t="n">
        <v>45750</v>
      </c>
    </row>
    <row r="7">
      <c r="A7" s="4" t="inlineStr">
        <is>
          <t>Income tax provision as a percentage of income before income taxes</t>
        </is>
      </c>
      <c r="B7" s="4" t="inlineStr">
        <is>
          <t>32.30%</t>
        </is>
      </c>
      <c r="C7" s="4" t="inlineStr">
        <is>
          <t>37.80%</t>
        </is>
      </c>
      <c r="D7" s="4" t="inlineStr">
        <is>
          <t>39.50%</t>
        </is>
      </c>
      <c r="E7" s="4" t="inlineStr">
        <is>
          <t>22.50%</t>
        </is>
      </c>
    </row>
    <row r="8">
      <c r="A8" s="4" t="inlineStr">
        <is>
          <t>Other Effective Tax Rate Provision (Benefit)</t>
        </is>
      </c>
      <c r="B8" s="6" t="n">
        <v>200</v>
      </c>
      <c r="D8" s="6" t="n">
        <v>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55" customWidth="1" min="5" max="5"/>
    <col width="24" customWidth="1" min="6" max="6"/>
    <col width="46" customWidth="1" min="7" max="7"/>
    <col width="34" customWidth="1" min="8" max="8"/>
    <col width="13" customWidth="1" min="9" max="9"/>
  </cols>
  <sheetData>
    <row r="1">
      <c r="A1" s="1" t="inlineStr">
        <is>
          <t>CONSOLIDATED STATEMENTS OF STOCKHOLDERS' EQUITY - USD ($) $ in Thousands</t>
        </is>
      </c>
      <c r="B1" s="2" t="inlineStr">
        <is>
          <t>Common stock</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 Amphastar Stockholders' Equity [Member]</t>
        </is>
      </c>
      <c r="H1" s="2" t="inlineStr">
        <is>
          <t>Non-controlling Interest [Member]</t>
        </is>
      </c>
      <c r="I1" s="2" t="inlineStr">
        <is>
          <t>Total</t>
        </is>
      </c>
    </row>
    <row r="2">
      <c r="A2" s="4" t="inlineStr">
        <is>
          <t>Balance at Dec. 31, 2018</t>
        </is>
      </c>
      <c r="B2" s="6" t="n">
        <v>5</v>
      </c>
      <c r="C2" s="6" t="n">
        <v>344434</v>
      </c>
      <c r="D2" s="6" t="n">
        <v>67485</v>
      </c>
      <c r="E2" s="6" t="n">
        <v>-4013</v>
      </c>
      <c r="F2" s="6" t="n">
        <v>-75476</v>
      </c>
      <c r="G2" s="6" t="n">
        <v>332435</v>
      </c>
      <c r="H2" s="6" t="n">
        <v>31924</v>
      </c>
    </row>
    <row r="3">
      <c r="A3" s="4" t="inlineStr">
        <is>
          <t>Balance at Dec. 31, 2018</t>
        </is>
      </c>
      <c r="I3" s="6" t="n">
        <v>364359</v>
      </c>
    </row>
    <row r="4">
      <c r="A4" s="4" t="inlineStr">
        <is>
          <t>Balance at Dec. 31, 2018</t>
        </is>
      </c>
      <c r="B4" s="5" t="n">
        <v>51438675</v>
      </c>
      <c r="F4" s="5" t="n">
        <v>-4807557</v>
      </c>
    </row>
    <row r="5">
      <c r="A5" s="3" t="inlineStr">
        <is>
          <t>Changes in Stockholders' Equity</t>
        </is>
      </c>
    </row>
    <row r="6">
      <c r="A6" s="4" t="inlineStr">
        <is>
          <t>Beginning balance adjustment as a result of the adoption of accounting standards</t>
        </is>
      </c>
      <c r="D6" s="5" t="n">
        <v>-54</v>
      </c>
      <c r="G6" s="5" t="n">
        <v>-54</v>
      </c>
      <c r="I6" s="5" t="n">
        <v>-54</v>
      </c>
    </row>
    <row r="7">
      <c r="A7" s="4" t="inlineStr">
        <is>
          <t>Net income (loss) attributable to Amphastar Pharmaceuticals, Inc.</t>
        </is>
      </c>
      <c r="D7" s="5" t="n">
        <v>868</v>
      </c>
      <c r="G7" s="5" t="n">
        <v>868</v>
      </c>
      <c r="I7" s="5" t="n">
        <v>868</v>
      </c>
    </row>
    <row r="8">
      <c r="A8" s="4" t="inlineStr">
        <is>
          <t>Other comprehensive income (loss) attributable to Amphastar Pharmaceuticals, Inc.</t>
        </is>
      </c>
      <c r="E8" s="5" t="n">
        <v>-113</v>
      </c>
      <c r="G8" s="5" t="n">
        <v>-113</v>
      </c>
      <c r="I8" s="5" t="n">
        <v>-113</v>
      </c>
    </row>
    <row r="9">
      <c r="A9" s="4" t="inlineStr">
        <is>
          <t>Proceeds from the private placement of ANP</t>
        </is>
      </c>
      <c r="C9" s="5" t="n">
        <v>2588</v>
      </c>
      <c r="G9" s="5" t="n">
        <v>2588</v>
      </c>
      <c r="H9" s="5" t="n">
        <v>16378</v>
      </c>
      <c r="I9" s="5" t="n">
        <v>18966</v>
      </c>
    </row>
    <row r="10">
      <c r="A10" s="4" t="inlineStr">
        <is>
          <t>Net income (loss) attributable to non-controlling interest</t>
        </is>
      </c>
      <c r="H10" s="5" t="n">
        <v>3022</v>
      </c>
      <c r="I10" s="5" t="n">
        <v>3022</v>
      </c>
    </row>
    <row r="11">
      <c r="A11" s="4" t="inlineStr">
        <is>
          <t>Treasury stock acquired</t>
        </is>
      </c>
      <c r="F11" s="6" t="n">
        <v>-3015</v>
      </c>
      <c r="G11" s="5" t="n">
        <v>-3015</v>
      </c>
      <c r="I11" s="5" t="n">
        <v>-3015</v>
      </c>
    </row>
    <row r="12">
      <c r="A12" s="4" t="inlineStr">
        <is>
          <t>Treasury stock acquired (in Shares)</t>
        </is>
      </c>
      <c r="F12" s="5" t="n">
        <v>-145479</v>
      </c>
    </row>
    <row r="13">
      <c r="A13" s="4" t="inlineStr">
        <is>
          <t>Issuance of treasury stock in connection with the Company's equity plans</t>
        </is>
      </c>
      <c r="C13" s="5" t="n">
        <v>-98</v>
      </c>
      <c r="F13" s="6" t="n">
        <v>98</v>
      </c>
    </row>
    <row r="14">
      <c r="A14" s="4" t="inlineStr">
        <is>
          <t>Issuance of treasury stock in connection with the Company's equity plans (in Shares)</t>
        </is>
      </c>
      <c r="F14" s="5" t="n">
        <v>8334</v>
      </c>
    </row>
    <row r="15">
      <c r="A15" s="4" t="inlineStr">
        <is>
          <t>Issuance of common stock in connection with the Company's equity plans</t>
        </is>
      </c>
      <c r="C15" s="5" t="n">
        <v>-2397</v>
      </c>
      <c r="G15" s="5" t="n">
        <v>-2397</v>
      </c>
      <c r="I15" s="5" t="n">
        <v>-2397</v>
      </c>
    </row>
    <row r="16">
      <c r="A16" s="4" t="inlineStr">
        <is>
          <t>Issuance of common stock in connection with the Company's equity plans (in Shares)</t>
        </is>
      </c>
      <c r="B16" s="5" t="n">
        <v>604651</v>
      </c>
    </row>
    <row r="17">
      <c r="A17" s="4" t="inlineStr">
        <is>
          <t>Share-based compensation expense</t>
        </is>
      </c>
      <c r="C17" s="5" t="n">
        <v>4674</v>
      </c>
      <c r="G17" s="5" t="n">
        <v>4674</v>
      </c>
      <c r="I17" s="5" t="n">
        <v>4674</v>
      </c>
    </row>
    <row r="18">
      <c r="A18" s="4" t="inlineStr">
        <is>
          <t>Balance at Mar. 31, 2019</t>
        </is>
      </c>
      <c r="B18" s="6" t="n">
        <v>5</v>
      </c>
      <c r="C18" s="5" t="n">
        <v>349201</v>
      </c>
      <c r="D18" s="5" t="n">
        <v>68299</v>
      </c>
      <c r="E18" s="5" t="n">
        <v>-4126</v>
      </c>
      <c r="F18" s="6" t="n">
        <v>-78393</v>
      </c>
      <c r="G18" s="5" t="n">
        <v>334986</v>
      </c>
      <c r="H18" s="5" t="n">
        <v>45280</v>
      </c>
    </row>
    <row r="19">
      <c r="A19" s="4" t="inlineStr">
        <is>
          <t>Balance at Mar. 31, 2019</t>
        </is>
      </c>
      <c r="I19" s="5" t="n">
        <v>380266</v>
      </c>
    </row>
    <row r="20">
      <c r="A20" s="4" t="inlineStr">
        <is>
          <t>Balance at Mar. 31, 2019</t>
        </is>
      </c>
      <c r="B20" s="5" t="n">
        <v>52043326</v>
      </c>
      <c r="F20" s="5" t="n">
        <v>-4944702</v>
      </c>
    </row>
    <row r="21">
      <c r="A21" s="4" t="inlineStr">
        <is>
          <t>Balance at Dec. 31, 2018</t>
        </is>
      </c>
      <c r="B21" s="6" t="n">
        <v>5</v>
      </c>
      <c r="C21" s="5" t="n">
        <v>344434</v>
      </c>
      <c r="D21" s="5" t="n">
        <v>67485</v>
      </c>
      <c r="E21" s="5" t="n">
        <v>-4013</v>
      </c>
      <c r="F21" s="6" t="n">
        <v>-75476</v>
      </c>
      <c r="G21" s="5" t="n">
        <v>332435</v>
      </c>
      <c r="H21" s="5" t="n">
        <v>31924</v>
      </c>
    </row>
    <row r="22">
      <c r="A22" s="4" t="inlineStr">
        <is>
          <t>Balance at Dec. 31, 2018</t>
        </is>
      </c>
      <c r="I22" s="5" t="n">
        <v>364359</v>
      </c>
    </row>
    <row r="23">
      <c r="A23" s="4" t="inlineStr">
        <is>
          <t>Balance at Dec. 31, 2018</t>
        </is>
      </c>
      <c r="B23" s="5" t="n">
        <v>51438675</v>
      </c>
      <c r="F23" s="5" t="n">
        <v>-4807557</v>
      </c>
    </row>
    <row r="24">
      <c r="A24" s="3" t="inlineStr">
        <is>
          <t>Changes in Stockholders' Equity</t>
        </is>
      </c>
    </row>
    <row r="25">
      <c r="A25" s="4" t="inlineStr">
        <is>
          <t>Net income (loss) attributable to Amphastar Pharmaceuticals, Inc.</t>
        </is>
      </c>
      <c r="I25" s="5" t="n">
        <v>49965</v>
      </c>
    </row>
    <row r="26">
      <c r="A26" s="4" t="inlineStr">
        <is>
          <t>Other comprehensive income (loss) attributable to Amphastar Pharmaceuticals, Inc.</t>
        </is>
      </c>
      <c r="I26" s="5" t="n">
        <v>-1835</v>
      </c>
    </row>
    <row r="27">
      <c r="A27" s="4" t="inlineStr">
        <is>
          <t>Balance at Sep. 30, 2019</t>
        </is>
      </c>
      <c r="B27" s="6" t="n">
        <v>5</v>
      </c>
      <c r="C27" s="5" t="n">
        <v>361705</v>
      </c>
      <c r="D27" s="5" t="n">
        <v>117396</v>
      </c>
      <c r="E27" s="5" t="n">
        <v>-5848</v>
      </c>
      <c r="F27" s="6" t="n">
        <v>-83853</v>
      </c>
      <c r="G27" s="5" t="n">
        <v>389405</v>
      </c>
      <c r="H27" s="5" t="n">
        <v>44248</v>
      </c>
    </row>
    <row r="28">
      <c r="A28" s="4" t="inlineStr">
        <is>
          <t>Balance at Sep. 30, 2019</t>
        </is>
      </c>
      <c r="I28" s="5" t="n">
        <v>433653</v>
      </c>
    </row>
    <row r="29">
      <c r="A29" s="4" t="inlineStr">
        <is>
          <t>Balance at Sep. 30, 2019</t>
        </is>
      </c>
      <c r="B29" s="5" t="n">
        <v>52399044</v>
      </c>
      <c r="F29" s="5" t="n">
        <v>-5199137</v>
      </c>
    </row>
    <row r="30">
      <c r="A30" s="4" t="inlineStr">
        <is>
          <t>Balance at Mar. 31, 2019</t>
        </is>
      </c>
      <c r="B30" s="6" t="n">
        <v>5</v>
      </c>
      <c r="C30" s="5" t="n">
        <v>349201</v>
      </c>
      <c r="D30" s="5" t="n">
        <v>68299</v>
      </c>
      <c r="E30" s="5" t="n">
        <v>-4126</v>
      </c>
      <c r="F30" s="6" t="n">
        <v>-78393</v>
      </c>
      <c r="G30" s="5" t="n">
        <v>334986</v>
      </c>
      <c r="H30" s="5" t="n">
        <v>45280</v>
      </c>
    </row>
    <row r="31">
      <c r="A31" s="4" t="inlineStr">
        <is>
          <t>Balance at Mar. 31, 2019</t>
        </is>
      </c>
      <c r="I31" s="5" t="n">
        <v>380266</v>
      </c>
    </row>
    <row r="32">
      <c r="A32" s="4" t="inlineStr">
        <is>
          <t>Balance at Mar. 31, 2019</t>
        </is>
      </c>
      <c r="B32" s="5" t="n">
        <v>52043326</v>
      </c>
      <c r="F32" s="5" t="n">
        <v>-4944702</v>
      </c>
    </row>
    <row r="33">
      <c r="A33" s="3" t="inlineStr">
        <is>
          <t>Changes in Stockholders' Equity</t>
        </is>
      </c>
    </row>
    <row r="34">
      <c r="A34" s="4" t="inlineStr">
        <is>
          <t>Net income (loss) attributable to Amphastar Pharmaceuticals, Inc.</t>
        </is>
      </c>
      <c r="D34" s="5" t="n">
        <v>47787</v>
      </c>
      <c r="G34" s="5" t="n">
        <v>47787</v>
      </c>
      <c r="I34" s="5" t="n">
        <v>47787</v>
      </c>
    </row>
    <row r="35">
      <c r="A35" s="4" t="inlineStr">
        <is>
          <t>Other comprehensive income (loss) attributable to Amphastar Pharmaceuticals, Inc.</t>
        </is>
      </c>
      <c r="E35" s="5" t="n">
        <v>-97</v>
      </c>
      <c r="G35" s="5" t="n">
        <v>-97</v>
      </c>
      <c r="I35" s="5" t="n">
        <v>-97</v>
      </c>
    </row>
    <row r="36">
      <c r="A36" s="4" t="inlineStr">
        <is>
          <t>Net income (loss) attributable to non-controlling interest</t>
        </is>
      </c>
      <c r="H36" s="5" t="n">
        <v>867</v>
      </c>
      <c r="I36" s="5" t="n">
        <v>867</v>
      </c>
    </row>
    <row r="37">
      <c r="A37" s="4" t="inlineStr">
        <is>
          <t>Treasury stock acquired</t>
        </is>
      </c>
      <c r="F37" s="6" t="n">
        <v>-1073</v>
      </c>
      <c r="G37" s="5" t="n">
        <v>-1073</v>
      </c>
      <c r="I37" s="5" t="n">
        <v>-1073</v>
      </c>
    </row>
    <row r="38">
      <c r="A38" s="4" t="inlineStr">
        <is>
          <t>Treasury stock acquired (in Shares)</t>
        </is>
      </c>
      <c r="F38" s="5" t="n">
        <v>-50980</v>
      </c>
    </row>
    <row r="39">
      <c r="A39" s="4" t="inlineStr">
        <is>
          <t>Issuance of treasury stock in connection with the Company's equity plans</t>
        </is>
      </c>
      <c r="C39" s="5" t="n">
        <v>-7</v>
      </c>
      <c r="F39" s="6" t="n">
        <v>7</v>
      </c>
    </row>
    <row r="40">
      <c r="A40" s="4" t="inlineStr">
        <is>
          <t>Issuance of treasury stock in connection with the Company's equity plans (in Shares)</t>
        </is>
      </c>
      <c r="F40" s="5" t="n">
        <v>597</v>
      </c>
    </row>
    <row r="41">
      <c r="A41" s="4" t="inlineStr">
        <is>
          <t>Issuance of common stock in connection with the Company's equity plans</t>
        </is>
      </c>
      <c r="C41" s="5" t="n">
        <v>2240</v>
      </c>
      <c r="G41" s="5" t="n">
        <v>2240</v>
      </c>
      <c r="I41" s="5" t="n">
        <v>2240</v>
      </c>
    </row>
    <row r="42">
      <c r="A42" s="4" t="inlineStr">
        <is>
          <t>Issuance of common stock in connection with the Company's equity plans (in Shares)</t>
        </is>
      </c>
      <c r="B42" s="5" t="n">
        <v>169434</v>
      </c>
    </row>
    <row r="43">
      <c r="A43" s="4" t="inlineStr">
        <is>
          <t>Share-based compensation expense</t>
        </is>
      </c>
      <c r="C43" s="5" t="n">
        <v>4002</v>
      </c>
      <c r="G43" s="5" t="n">
        <v>4002</v>
      </c>
      <c r="H43" s="5" t="n">
        <v>30</v>
      </c>
      <c r="I43" s="5" t="n">
        <v>4032</v>
      </c>
    </row>
    <row r="44">
      <c r="A44" s="4" t="inlineStr">
        <is>
          <t>Balance at Jun. 30, 2019</t>
        </is>
      </c>
      <c r="B44" s="6" t="n">
        <v>5</v>
      </c>
      <c r="C44" s="5" t="n">
        <v>355436</v>
      </c>
      <c r="D44" s="5" t="n">
        <v>116086</v>
      </c>
      <c r="E44" s="5" t="n">
        <v>-4223</v>
      </c>
      <c r="F44" s="6" t="n">
        <v>-79459</v>
      </c>
      <c r="G44" s="5" t="n">
        <v>387845</v>
      </c>
      <c r="H44" s="5" t="n">
        <v>44443</v>
      </c>
    </row>
    <row r="45">
      <c r="A45" s="4" t="inlineStr">
        <is>
          <t>Balance at Jun. 30, 2019</t>
        </is>
      </c>
      <c r="I45" s="5" t="n">
        <v>432288</v>
      </c>
    </row>
    <row r="46">
      <c r="A46" s="4" t="inlineStr">
        <is>
          <t>Balance at Jun. 30, 2019</t>
        </is>
      </c>
      <c r="B46" s="5" t="n">
        <v>52212760</v>
      </c>
      <c r="F46" s="5" t="n">
        <v>-4995085</v>
      </c>
    </row>
    <row r="47">
      <c r="A47" s="3" t="inlineStr">
        <is>
          <t>Changes in Stockholders' Equity</t>
        </is>
      </c>
    </row>
    <row r="48">
      <c r="A48" s="4" t="inlineStr">
        <is>
          <t>Net income (loss) attributable to Amphastar Pharmaceuticals, Inc.</t>
        </is>
      </c>
      <c r="D48" s="5" t="n">
        <v>1310</v>
      </c>
      <c r="G48" s="5" t="n">
        <v>1310</v>
      </c>
      <c r="I48" s="5" t="n">
        <v>1310</v>
      </c>
    </row>
    <row r="49">
      <c r="A49" s="4" t="inlineStr">
        <is>
          <t>Other comprehensive income (loss) attributable to Amphastar Pharmaceuticals, Inc.</t>
        </is>
      </c>
      <c r="E49" s="5" t="n">
        <v>-1625</v>
      </c>
      <c r="G49" s="5" t="n">
        <v>-1625</v>
      </c>
      <c r="I49" s="5" t="n">
        <v>-1625</v>
      </c>
    </row>
    <row r="50">
      <c r="A50" s="4" t="inlineStr">
        <is>
          <t>Net income (loss) attributable to non-controlling interest</t>
        </is>
      </c>
      <c r="H50" s="5" t="n">
        <v>326</v>
      </c>
      <c r="I50" s="5" t="n">
        <v>326</v>
      </c>
    </row>
    <row r="51">
      <c r="A51" s="4" t="inlineStr">
        <is>
          <t>Treasury stock acquired</t>
        </is>
      </c>
      <c r="F51" s="6" t="n">
        <v>-4426</v>
      </c>
      <c r="G51" s="5" t="n">
        <v>-4426</v>
      </c>
      <c r="I51" s="5" t="n">
        <v>-4426</v>
      </c>
    </row>
    <row r="52">
      <c r="A52" s="4" t="inlineStr">
        <is>
          <t>Treasury stock acquired (in Shares)</t>
        </is>
      </c>
      <c r="F52" s="5" t="n">
        <v>-206686</v>
      </c>
    </row>
    <row r="53">
      <c r="A53" s="4" t="inlineStr">
        <is>
          <t>Issuance of treasury stock in connection with the Company's equity plans</t>
        </is>
      </c>
      <c r="C53" s="5" t="n">
        <v>-32</v>
      </c>
      <c r="F53" s="6" t="n">
        <v>32</v>
      </c>
    </row>
    <row r="54">
      <c r="A54" s="4" t="inlineStr">
        <is>
          <t>Issuance of treasury stock in connection with the Company's equity plans (in Shares)</t>
        </is>
      </c>
      <c r="F54" s="5" t="n">
        <v>2634</v>
      </c>
    </row>
    <row r="55">
      <c r="A55" s="4" t="inlineStr">
        <is>
          <t>Issuance of common stock in connection with the Company's equity plans</t>
        </is>
      </c>
      <c r="C55" s="5" t="n">
        <v>2138</v>
      </c>
      <c r="G55" s="5" t="n">
        <v>2138</v>
      </c>
      <c r="I55" s="5" t="n">
        <v>2138</v>
      </c>
    </row>
    <row r="56">
      <c r="A56" s="4" t="inlineStr">
        <is>
          <t>Issuance of common stock in connection with the Company's equity plans (in Shares)</t>
        </is>
      </c>
      <c r="B56" s="5" t="n">
        <v>186284</v>
      </c>
    </row>
    <row r="57">
      <c r="A57" s="4" t="inlineStr">
        <is>
          <t>Share-based compensation expense</t>
        </is>
      </c>
      <c r="C57" s="5" t="n">
        <v>4163</v>
      </c>
      <c r="G57" s="5" t="n">
        <v>4163</v>
      </c>
      <c r="H57" s="5" t="n">
        <v>131</v>
      </c>
      <c r="I57" s="5" t="n">
        <v>4294</v>
      </c>
    </row>
    <row r="58">
      <c r="A58" s="4" t="inlineStr">
        <is>
          <t>Balance at Sep. 30, 2019</t>
        </is>
      </c>
      <c r="B58" s="6" t="n">
        <v>5</v>
      </c>
      <c r="C58" s="5" t="n">
        <v>361705</v>
      </c>
      <c r="D58" s="5" t="n">
        <v>117396</v>
      </c>
      <c r="E58" s="5" t="n">
        <v>-5848</v>
      </c>
      <c r="F58" s="6" t="n">
        <v>-83853</v>
      </c>
      <c r="G58" s="5" t="n">
        <v>389405</v>
      </c>
      <c r="H58" s="5" t="n">
        <v>44248</v>
      </c>
    </row>
    <row r="59">
      <c r="A59" s="4" t="inlineStr">
        <is>
          <t>Balance at Sep. 30, 2019</t>
        </is>
      </c>
      <c r="I59" s="5" t="n">
        <v>433653</v>
      </c>
    </row>
    <row r="60">
      <c r="A60" s="4" t="inlineStr">
        <is>
          <t>Balance at Sep. 30, 2019</t>
        </is>
      </c>
      <c r="B60" s="5" t="n">
        <v>52399044</v>
      </c>
      <c r="F60" s="5" t="n">
        <v>-5199137</v>
      </c>
    </row>
    <row r="61">
      <c r="A61" s="4" t="inlineStr">
        <is>
          <t>Balance at Dec. 31, 2019</t>
        </is>
      </c>
      <c r="B61" s="6" t="n">
        <v>5</v>
      </c>
      <c r="C61" s="5" t="n">
        <v>367305</v>
      </c>
      <c r="D61" s="5" t="n">
        <v>116370</v>
      </c>
      <c r="E61" s="5" t="n">
        <v>-4687</v>
      </c>
      <c r="F61" s="6" t="n">
        <v>-97627</v>
      </c>
      <c r="G61" s="5" t="n">
        <v>381366</v>
      </c>
      <c r="H61" s="5" t="n">
        <v>46162</v>
      </c>
      <c r="I61" s="5" t="n">
        <v>381366</v>
      </c>
    </row>
    <row r="62">
      <c r="A62" s="4" t="inlineStr">
        <is>
          <t>Balance at Dec. 31, 2019</t>
        </is>
      </c>
      <c r="I62" s="6" t="n">
        <v>427528</v>
      </c>
    </row>
    <row r="63">
      <c r="A63" s="4" t="inlineStr">
        <is>
          <t>Balance at Dec. 31, 2019</t>
        </is>
      </c>
      <c r="B63" s="5" t="n">
        <v>52495483</v>
      </c>
      <c r="F63" s="5" t="n">
        <v>-5918515</v>
      </c>
      <c r="I63" s="5" t="n">
        <v>46576968</v>
      </c>
    </row>
    <row r="64">
      <c r="A64" s="3" t="inlineStr">
        <is>
          <t>Changes in Stockholders' Equity</t>
        </is>
      </c>
    </row>
    <row r="65">
      <c r="A65" s="4" t="inlineStr">
        <is>
          <t>Net income (loss) attributable to Amphastar Pharmaceuticals, Inc.</t>
        </is>
      </c>
      <c r="D65" s="5" t="n">
        <v>3949</v>
      </c>
      <c r="G65" s="5" t="n">
        <v>3949</v>
      </c>
      <c r="I65" s="6" t="n">
        <v>3949</v>
      </c>
    </row>
    <row r="66">
      <c r="A66" s="4" t="inlineStr">
        <is>
          <t>Other comprehensive income (loss) attributable to Amphastar Pharmaceuticals, Inc.</t>
        </is>
      </c>
      <c r="E66" s="5" t="n">
        <v>-774</v>
      </c>
      <c r="G66" s="5" t="n">
        <v>-774</v>
      </c>
      <c r="I66" s="5" t="n">
        <v>-774</v>
      </c>
    </row>
    <row r="67">
      <c r="A67" s="4" t="inlineStr">
        <is>
          <t>Net income (loss) attributable to non-controlling interest</t>
        </is>
      </c>
      <c r="H67" s="5" t="n">
        <v>424</v>
      </c>
      <c r="I67" s="5" t="n">
        <v>424</v>
      </c>
    </row>
    <row r="68">
      <c r="A68" s="4" t="inlineStr">
        <is>
          <t>Treasury stock acquired</t>
        </is>
      </c>
      <c r="F68" s="6" t="n">
        <v>-10950</v>
      </c>
      <c r="G68" s="5" t="n">
        <v>-10950</v>
      </c>
      <c r="I68" s="5" t="n">
        <v>-10950</v>
      </c>
    </row>
    <row r="69">
      <c r="A69" s="4" t="inlineStr">
        <is>
          <t>Treasury stock acquired (in Shares)</t>
        </is>
      </c>
      <c r="F69" s="5" t="n">
        <v>-647246</v>
      </c>
    </row>
    <row r="70">
      <c r="A70" s="4" t="inlineStr">
        <is>
          <t>Issuance of treasury stock in connection with the Company's equity plans</t>
        </is>
      </c>
      <c r="C70" s="5" t="n">
        <v>-84</v>
      </c>
      <c r="F70" s="6" t="n">
        <v>84</v>
      </c>
    </row>
    <row r="71">
      <c r="A71" s="4" t="inlineStr">
        <is>
          <t>Issuance of treasury stock in connection with the Company's equity plans (in Shares)</t>
        </is>
      </c>
      <c r="F71" s="5" t="n">
        <v>6873</v>
      </c>
    </row>
    <row r="72">
      <c r="A72" s="4" t="inlineStr">
        <is>
          <t>Issuance of common stock in connection with the Company's equity plans</t>
        </is>
      </c>
      <c r="C72" s="5" t="n">
        <v>-1238</v>
      </c>
      <c r="G72" s="5" t="n">
        <v>-1238</v>
      </c>
      <c r="I72" s="5" t="n">
        <v>-1238</v>
      </c>
    </row>
    <row r="73">
      <c r="A73" s="4" t="inlineStr">
        <is>
          <t>Issuance of common stock in connection with the Company's equity plans (in Shares)</t>
        </is>
      </c>
      <c r="B73" s="5" t="n">
        <v>369508</v>
      </c>
    </row>
    <row r="74">
      <c r="A74" s="4" t="inlineStr">
        <is>
          <t>Share-based compensation expense</t>
        </is>
      </c>
      <c r="C74" s="5" t="n">
        <v>5161</v>
      </c>
      <c r="G74" s="5" t="n">
        <v>5161</v>
      </c>
      <c r="H74" s="5" t="n">
        <v>121</v>
      </c>
      <c r="I74" s="5" t="n">
        <v>5282</v>
      </c>
    </row>
    <row r="75">
      <c r="A75" s="4" t="inlineStr">
        <is>
          <t>Balance at Mar. 31, 2020</t>
        </is>
      </c>
      <c r="B75" s="6" t="n">
        <v>5</v>
      </c>
      <c r="C75" s="5" t="n">
        <v>371144</v>
      </c>
      <c r="D75" s="5" t="n">
        <v>120319</v>
      </c>
      <c r="E75" s="5" t="n">
        <v>-5461</v>
      </c>
      <c r="F75" s="6" t="n">
        <v>-108493</v>
      </c>
      <c r="G75" s="5" t="n">
        <v>377514</v>
      </c>
      <c r="H75" s="5" t="n">
        <v>45859</v>
      </c>
    </row>
    <row r="76">
      <c r="A76" s="4" t="inlineStr">
        <is>
          <t>Balance at Mar. 31, 2020</t>
        </is>
      </c>
      <c r="I76" s="5" t="n">
        <v>423373</v>
      </c>
    </row>
    <row r="77">
      <c r="A77" s="4" t="inlineStr">
        <is>
          <t>Balance at Mar. 31, 2020</t>
        </is>
      </c>
      <c r="B77" s="5" t="n">
        <v>52864991</v>
      </c>
      <c r="F77" s="5" t="n">
        <v>-6558888</v>
      </c>
    </row>
    <row r="78">
      <c r="A78" s="4" t="inlineStr">
        <is>
          <t>Balance at Dec. 31, 2019</t>
        </is>
      </c>
      <c r="B78" s="6" t="n">
        <v>5</v>
      </c>
      <c r="C78" s="5" t="n">
        <v>367305</v>
      </c>
      <c r="D78" s="5" t="n">
        <v>116370</v>
      </c>
      <c r="E78" s="5" t="n">
        <v>-4687</v>
      </c>
      <c r="F78" s="6" t="n">
        <v>-97627</v>
      </c>
      <c r="G78" s="5" t="n">
        <v>381366</v>
      </c>
      <c r="H78" s="5" t="n">
        <v>46162</v>
      </c>
      <c r="I78" s="5" t="n">
        <v>381366</v>
      </c>
    </row>
    <row r="79">
      <c r="A79" s="4" t="inlineStr">
        <is>
          <t>Balance at Dec. 31, 2019</t>
        </is>
      </c>
      <c r="I79" s="6" t="n">
        <v>427528</v>
      </c>
    </row>
    <row r="80">
      <c r="A80" s="4" t="inlineStr">
        <is>
          <t>Balance at Dec. 31, 2019</t>
        </is>
      </c>
      <c r="B80" s="5" t="n">
        <v>52495483</v>
      </c>
      <c r="F80" s="5" t="n">
        <v>-5918515</v>
      </c>
      <c r="I80" s="5" t="n">
        <v>46576968</v>
      </c>
    </row>
    <row r="81">
      <c r="A81" s="3" t="inlineStr">
        <is>
          <t>Changes in Stockholders' Equity</t>
        </is>
      </c>
    </row>
    <row r="82">
      <c r="A82" s="4" t="inlineStr">
        <is>
          <t>Net income (loss) attributable to Amphastar Pharmaceuticals, Inc.</t>
        </is>
      </c>
      <c r="I82" s="6" t="n">
        <v>7676</v>
      </c>
    </row>
    <row r="83">
      <c r="A83" s="4" t="inlineStr">
        <is>
          <t>Other comprehensive income (loss) attributable to Amphastar Pharmaceuticals, Inc.</t>
        </is>
      </c>
      <c r="I83" s="5" t="n">
        <v>209</v>
      </c>
    </row>
    <row r="84">
      <c r="A84" s="4" t="inlineStr">
        <is>
          <t>Balance at Sep. 30, 2020</t>
        </is>
      </c>
      <c r="B84" s="6" t="n">
        <v>5</v>
      </c>
      <c r="C84" s="5" t="n">
        <v>404084</v>
      </c>
      <c r="D84" s="5" t="n">
        <v>124046</v>
      </c>
      <c r="E84" s="5" t="n">
        <v>-4478</v>
      </c>
      <c r="F84" s="6" t="n">
        <v>-118425</v>
      </c>
      <c r="G84" s="5" t="n">
        <v>405232</v>
      </c>
      <c r="H84" s="5" t="n">
        <v>45730</v>
      </c>
      <c r="I84" s="5" t="n">
        <v>405232</v>
      </c>
    </row>
    <row r="85">
      <c r="A85" s="4" t="inlineStr">
        <is>
          <t>Balance at Sep. 30, 2020</t>
        </is>
      </c>
      <c r="I85" s="6" t="n">
        <v>450962</v>
      </c>
    </row>
    <row r="86">
      <c r="A86" s="4" t="inlineStr">
        <is>
          <t>Balance at Sep. 30, 2020</t>
        </is>
      </c>
      <c r="B86" s="5" t="n">
        <v>54623837</v>
      </c>
      <c r="F86" s="5" t="n">
        <v>-7089622</v>
      </c>
      <c r="I86" s="5" t="n">
        <v>47534215</v>
      </c>
    </row>
    <row r="87">
      <c r="A87" s="4" t="inlineStr">
        <is>
          <t>Balance at Mar. 31, 2020</t>
        </is>
      </c>
      <c r="B87" s="6" t="n">
        <v>5</v>
      </c>
      <c r="C87" s="5" t="n">
        <v>371144</v>
      </c>
      <c r="D87" s="5" t="n">
        <v>120319</v>
      </c>
      <c r="E87" s="5" t="n">
        <v>-5461</v>
      </c>
      <c r="F87" s="6" t="n">
        <v>-108493</v>
      </c>
      <c r="G87" s="5" t="n">
        <v>377514</v>
      </c>
      <c r="H87" s="5" t="n">
        <v>45859</v>
      </c>
    </row>
    <row r="88">
      <c r="A88" s="4" t="inlineStr">
        <is>
          <t>Balance at Mar. 31, 2020</t>
        </is>
      </c>
      <c r="I88" s="6" t="n">
        <v>423373</v>
      </c>
    </row>
    <row r="89">
      <c r="A89" s="4" t="inlineStr">
        <is>
          <t>Balance at Mar. 31, 2020</t>
        </is>
      </c>
      <c r="B89" s="5" t="n">
        <v>52864991</v>
      </c>
      <c r="F89" s="5" t="n">
        <v>-6558888</v>
      </c>
    </row>
    <row r="90">
      <c r="A90" s="3" t="inlineStr">
        <is>
          <t>Changes in Stockholders' Equity</t>
        </is>
      </c>
    </row>
    <row r="91">
      <c r="A91" s="4" t="inlineStr">
        <is>
          <t>Net income (loss) attributable to Amphastar Pharmaceuticals, Inc.</t>
        </is>
      </c>
      <c r="D91" s="5" t="n">
        <v>-192</v>
      </c>
      <c r="G91" s="5" t="n">
        <v>-192</v>
      </c>
      <c r="I91" s="5" t="n">
        <v>-192</v>
      </c>
    </row>
    <row r="92">
      <c r="A92" s="4" t="inlineStr">
        <is>
          <t>Other comprehensive income (loss) attributable to Amphastar Pharmaceuticals, Inc.</t>
        </is>
      </c>
      <c r="E92" s="5" t="n">
        <v>288</v>
      </c>
      <c r="G92" s="5" t="n">
        <v>288</v>
      </c>
      <c r="I92" s="5" t="n">
        <v>288</v>
      </c>
    </row>
    <row r="93">
      <c r="A93" s="4" t="inlineStr">
        <is>
          <t>Net income (loss) attributable to non-controlling interest</t>
        </is>
      </c>
      <c r="H93" s="5" t="n">
        <v>1237</v>
      </c>
      <c r="I93" s="5" t="n">
        <v>1237</v>
      </c>
    </row>
    <row r="94">
      <c r="A94" s="4" t="inlineStr">
        <is>
          <t>Treasury stock acquired</t>
        </is>
      </c>
      <c r="F94" s="6" t="n">
        <v>-5756</v>
      </c>
      <c r="G94" s="5" t="n">
        <v>-5756</v>
      </c>
      <c r="I94" s="5" t="n">
        <v>-5756</v>
      </c>
    </row>
    <row r="95">
      <c r="A95" s="4" t="inlineStr">
        <is>
          <t>Treasury stock acquired (in Shares)</t>
        </is>
      </c>
      <c r="F95" s="5" t="n">
        <v>-329391</v>
      </c>
    </row>
    <row r="96">
      <c r="A96" s="4" t="inlineStr">
        <is>
          <t>Issuance of treasury stock in connection with the Company's equity plans</t>
        </is>
      </c>
      <c r="C96" s="5" t="n">
        <v>-130</v>
      </c>
      <c r="F96" s="6" t="n">
        <v>130</v>
      </c>
    </row>
    <row r="97">
      <c r="A97" s="4" t="inlineStr">
        <is>
          <t>Issuance of treasury stock in connection with the Company's equity plans (in Shares)</t>
        </is>
      </c>
      <c r="F97" s="5" t="n">
        <v>10913</v>
      </c>
    </row>
    <row r="98">
      <c r="A98" s="4" t="inlineStr">
        <is>
          <t>Issuance of common stock in connection with the Company's equity plans</t>
        </is>
      </c>
      <c r="C98" s="5" t="n">
        <v>19448</v>
      </c>
      <c r="G98" s="5" t="n">
        <v>19448</v>
      </c>
      <c r="I98" s="5" t="n">
        <v>19448</v>
      </c>
    </row>
    <row r="99">
      <c r="A99" s="4" t="inlineStr">
        <is>
          <t>Issuance of common stock in connection with the Company's equity plans (in Shares)</t>
        </is>
      </c>
      <c r="B99" s="5" t="n">
        <v>1507284</v>
      </c>
    </row>
    <row r="100">
      <c r="A100" s="4" t="inlineStr">
        <is>
          <t>Share-based compensation expense</t>
        </is>
      </c>
      <c r="C100" s="5" t="n">
        <v>6379</v>
      </c>
      <c r="G100" s="5" t="n">
        <v>6379</v>
      </c>
      <c r="H100" s="5" t="n">
        <v>134</v>
      </c>
      <c r="I100" s="5" t="n">
        <v>6513</v>
      </c>
    </row>
    <row r="101">
      <c r="A101" s="4" t="inlineStr">
        <is>
          <t>Balance at Jun. 30, 2020</t>
        </is>
      </c>
      <c r="B101" s="6" t="n">
        <v>5</v>
      </c>
      <c r="C101" s="5" t="n">
        <v>396841</v>
      </c>
      <c r="D101" s="5" t="n">
        <v>120127</v>
      </c>
      <c r="E101" s="5" t="n">
        <v>-5173</v>
      </c>
      <c r="F101" s="6" t="n">
        <v>-114119</v>
      </c>
      <c r="G101" s="5" t="n">
        <v>397681</v>
      </c>
      <c r="H101" s="5" t="n">
        <v>44756</v>
      </c>
    </row>
    <row r="102">
      <c r="A102" s="4" t="inlineStr">
        <is>
          <t>Balance at Jun. 30, 2020</t>
        </is>
      </c>
      <c r="I102" s="5" t="n">
        <v>442437</v>
      </c>
    </row>
    <row r="103">
      <c r="A103" s="4" t="inlineStr">
        <is>
          <t>Balance at Jun. 30, 2020</t>
        </is>
      </c>
      <c r="B103" s="5" t="n">
        <v>54372275</v>
      </c>
      <c r="F103" s="5" t="n">
        <v>-6877366</v>
      </c>
    </row>
    <row r="104">
      <c r="A104" s="3" t="inlineStr">
        <is>
          <t>Changes in Stockholders' Equity</t>
        </is>
      </c>
    </row>
    <row r="105">
      <c r="A105" s="4" t="inlineStr">
        <is>
          <t>Net income (loss) attributable to Amphastar Pharmaceuticals, Inc.</t>
        </is>
      </c>
      <c r="D105" s="5" t="n">
        <v>3919</v>
      </c>
      <c r="G105" s="5" t="n">
        <v>3919</v>
      </c>
      <c r="I105" s="5" t="n">
        <v>3919</v>
      </c>
    </row>
    <row r="106">
      <c r="A106" s="4" t="inlineStr">
        <is>
          <t>Other comprehensive income (loss) attributable to Amphastar Pharmaceuticals, Inc.</t>
        </is>
      </c>
      <c r="E106" s="5" t="n">
        <v>695</v>
      </c>
      <c r="G106" s="5" t="n">
        <v>695</v>
      </c>
      <c r="I106" s="5" t="n">
        <v>695</v>
      </c>
    </row>
    <row r="107">
      <c r="A107" s="4" t="inlineStr">
        <is>
          <t>Acquisition of additional ownership interest in ANP</t>
        </is>
      </c>
      <c r="H107" s="5" t="n">
        <v>-106</v>
      </c>
      <c r="I107" s="5" t="n">
        <v>-106</v>
      </c>
    </row>
    <row r="108">
      <c r="A108" s="4" t="inlineStr">
        <is>
          <t>Net income (loss) attributable to non-controlling interest</t>
        </is>
      </c>
      <c r="H108" s="5" t="n">
        <v>-874</v>
      </c>
      <c r="I108" s="5" t="n">
        <v>-874</v>
      </c>
    </row>
    <row r="109">
      <c r="A109" s="4" t="inlineStr">
        <is>
          <t>Treasury stock acquired</t>
        </is>
      </c>
      <c r="F109" s="6" t="n">
        <v>-4329</v>
      </c>
      <c r="G109" s="5" t="n">
        <v>-4329</v>
      </c>
      <c r="I109" s="5" t="n">
        <v>-4329</v>
      </c>
    </row>
    <row r="110">
      <c r="A110" s="4" t="inlineStr">
        <is>
          <t>Treasury stock acquired (in Shares)</t>
        </is>
      </c>
      <c r="F110" s="5" t="n">
        <v>-214256</v>
      </c>
    </row>
    <row r="111">
      <c r="A111" s="4" t="inlineStr">
        <is>
          <t>Issuance of treasury stock in connection with the Company's equity plans</t>
        </is>
      </c>
      <c r="C111" s="5" t="n">
        <v>-23</v>
      </c>
      <c r="F111" s="6" t="n">
        <v>23</v>
      </c>
    </row>
    <row r="112">
      <c r="A112" s="4" t="inlineStr">
        <is>
          <t>Issuance of treasury stock in connection with the Company's equity plans (in Shares)</t>
        </is>
      </c>
      <c r="F112" s="5" t="n">
        <v>2000</v>
      </c>
    </row>
    <row r="113">
      <c r="A113" s="4" t="inlineStr">
        <is>
          <t>Issuance of common stock in connection with the Company's equity plans</t>
        </is>
      </c>
      <c r="C113" s="5" t="n">
        <v>3102</v>
      </c>
      <c r="G113" s="5" t="n">
        <v>3102</v>
      </c>
      <c r="I113" s="5" t="n">
        <v>3102</v>
      </c>
    </row>
    <row r="114">
      <c r="A114" s="4" t="inlineStr">
        <is>
          <t>Issuance of common stock in connection with the Company's equity plans (in Shares)</t>
        </is>
      </c>
      <c r="B114" s="5" t="n">
        <v>251562</v>
      </c>
    </row>
    <row r="115">
      <c r="A115" s="4" t="inlineStr">
        <is>
          <t>Share-based compensation expense</t>
        </is>
      </c>
      <c r="C115" s="5" t="n">
        <v>4164</v>
      </c>
      <c r="G115" s="5" t="n">
        <v>4164</v>
      </c>
      <c r="H115" s="5" t="n">
        <v>206</v>
      </c>
      <c r="I115" s="5" t="n">
        <v>4370</v>
      </c>
    </row>
    <row r="116">
      <c r="A116" s="4" t="inlineStr">
        <is>
          <t>Balance at Sep. 30, 2020</t>
        </is>
      </c>
      <c r="B116" s="6" t="n">
        <v>5</v>
      </c>
      <c r="C116" s="6" t="n">
        <v>404084</v>
      </c>
      <c r="D116" s="6" t="n">
        <v>124046</v>
      </c>
      <c r="E116" s="6" t="n">
        <v>-4478</v>
      </c>
      <c r="F116" s="6" t="n">
        <v>-118425</v>
      </c>
      <c r="G116" s="6" t="n">
        <v>405232</v>
      </c>
      <c r="H116" s="6" t="n">
        <v>45730</v>
      </c>
      <c r="I116" s="5" t="n">
        <v>405232</v>
      </c>
    </row>
    <row r="117">
      <c r="A117" s="4" t="inlineStr">
        <is>
          <t>Balance at Sep. 30, 2020</t>
        </is>
      </c>
      <c r="I117" s="6" t="n">
        <v>450962</v>
      </c>
    </row>
    <row r="118">
      <c r="A118" s="4" t="inlineStr">
        <is>
          <t>Balance at Sep. 30, 2020</t>
        </is>
      </c>
      <c r="B118" s="5" t="n">
        <v>54623837</v>
      </c>
      <c r="F118" s="5" t="n">
        <v>-7089622</v>
      </c>
      <c r="I118" s="5" t="n">
        <v>47534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Share Buyback Program)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Aug. 04, 2020</t>
        </is>
      </c>
    </row>
    <row r="3">
      <c r="A3" s="3" t="inlineStr">
        <is>
          <t>Equity, Class of Treasury Stock [Line Items]</t>
        </is>
      </c>
    </row>
    <row r="4">
      <c r="A4" s="4" t="inlineStr">
        <is>
          <t>Treasury Stock, Value, Acquired, Cost Method</t>
        </is>
      </c>
      <c r="B4" s="6" t="n">
        <v>4329</v>
      </c>
      <c r="C4" s="6" t="n">
        <v>5756</v>
      </c>
      <c r="D4" s="6" t="n">
        <v>10950</v>
      </c>
      <c r="E4" s="6" t="n">
        <v>4426</v>
      </c>
      <c r="F4" s="6" t="n">
        <v>1073</v>
      </c>
      <c r="G4" s="6" t="n">
        <v>3015</v>
      </c>
    </row>
    <row r="5">
      <c r="A5" s="4" t="inlineStr">
        <is>
          <t>November 2014 Share Repurchase Plan</t>
        </is>
      </c>
    </row>
    <row r="6">
      <c r="A6" s="3" t="inlineStr">
        <is>
          <t>Equity, Class of Treasury Stock [Line Items]</t>
        </is>
      </c>
    </row>
    <row r="7">
      <c r="A7" s="4" t="inlineStr">
        <is>
          <t>Increase authorized for share buyback program</t>
        </is>
      </c>
      <c r="J7" s="6" t="n">
        <v>20000</v>
      </c>
    </row>
    <row r="8">
      <c r="A8" s="4" t="inlineStr">
        <is>
          <t>Treasury Stock, Shares, Acquired (in Shares)</t>
        </is>
      </c>
      <c r="B8" s="5" t="n">
        <v>214256</v>
      </c>
      <c r="E8" s="5" t="n">
        <v>206686</v>
      </c>
      <c r="H8" s="5" t="n">
        <v>1190362</v>
      </c>
      <c r="I8" s="5" t="n">
        <v>403145</v>
      </c>
    </row>
    <row r="9">
      <c r="A9" s="4" t="inlineStr">
        <is>
          <t>Treasury Stock, Value, Acquired, Cost Method</t>
        </is>
      </c>
      <c r="B9" s="6" t="n">
        <v>4300</v>
      </c>
      <c r="E9" s="6" t="n">
        <v>4400</v>
      </c>
      <c r="H9" s="6" t="n">
        <v>21000</v>
      </c>
      <c r="I9" s="6" t="n">
        <v>8500</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The 2015 Equity Incentive Plan) (Details) - The 2015 Equity Incentive Plan - shares</t>
        </is>
      </c>
      <c r="B1" s="2" t="inlineStr">
        <is>
          <t>Jan. 01, 2020</t>
        </is>
      </c>
      <c r="C1" s="2" t="inlineStr">
        <is>
          <t>Sep. 30, 2020</t>
        </is>
      </c>
    </row>
    <row r="2">
      <c r="A2" s="3" t="inlineStr">
        <is>
          <t>Share-based Compensation Arrangement by Share-based Payment Award [Line Items]</t>
        </is>
      </c>
    </row>
    <row r="3">
      <c r="A3" s="4" t="inlineStr">
        <is>
          <t>Share-based Compensation Arrangement by Share-based Payment Award, Number of Shares Authorized (in Shares)</t>
        </is>
      </c>
      <c r="C3" s="5" t="n">
        <v>6358084</v>
      </c>
    </row>
    <row r="4">
      <c r="A4" s="4" t="inlineStr">
        <is>
          <t>Share-based Compensation Arrangement by Share-based Payment Award, Number of Additional Shares Authorized</t>
        </is>
      </c>
      <c r="B4" s="5" t="n">
        <v>1164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2014 Employee Stock Purchase Plan) (Details) - USD ($) $ / shares in Units, $ in Thousands</t>
        </is>
      </c>
      <c r="B1" s="2" t="inlineStr">
        <is>
          <t>1 Months Ended</t>
        </is>
      </c>
      <c r="C1" s="2" t="inlineStr">
        <is>
          <t>3 Months Ended</t>
        </is>
      </c>
      <c r="E1" s="2" t="inlineStr">
        <is>
          <t>9 Months Ended</t>
        </is>
      </c>
    </row>
    <row r="2">
      <c r="B2" s="2" t="inlineStr">
        <is>
          <t>May 31, 2020</t>
        </is>
      </c>
      <c r="C2" s="2" t="inlineStr">
        <is>
          <t>Sep. 30, 2020</t>
        </is>
      </c>
      <c r="D2" s="2" t="inlineStr">
        <is>
          <t>Sep. 30, 2019</t>
        </is>
      </c>
      <c r="E2" s="2" t="inlineStr">
        <is>
          <t>Sep. 30, 2020</t>
        </is>
      </c>
      <c r="F2" s="2" t="inlineStr">
        <is>
          <t>Sep. 30, 2019</t>
        </is>
      </c>
    </row>
    <row r="3">
      <c r="A3" s="3" t="inlineStr">
        <is>
          <t>Share-based Compensation Arrangement by Share-based Payment Award [Line Items]</t>
        </is>
      </c>
    </row>
    <row r="4">
      <c r="A4" s="4" t="inlineStr">
        <is>
          <t>Allocated share based compensation</t>
        </is>
      </c>
      <c r="C4" s="6" t="n">
        <v>4370</v>
      </c>
      <c r="D4" s="6" t="n">
        <v>4294</v>
      </c>
      <c r="E4" s="6" t="n">
        <v>16165</v>
      </c>
      <c r="F4" s="6" t="n">
        <v>13000</v>
      </c>
    </row>
    <row r="5">
      <c r="A5" s="4" t="inlineStr">
        <is>
          <t>2014 Employee Stock Purchase Plan</t>
        </is>
      </c>
    </row>
    <row r="6">
      <c r="A6" s="3" t="inlineStr">
        <is>
          <t>Share-based Compensation Arrangement by Share-based Payment Award [Line Items]</t>
        </is>
      </c>
    </row>
    <row r="7">
      <c r="A7" s="4" t="inlineStr">
        <is>
          <t>Stock Issued During Period, Shares, Employee Stock Purchase Plans (in Shares)</t>
        </is>
      </c>
      <c r="B7" s="5" t="n">
        <v>79245</v>
      </c>
      <c r="E7" s="5" t="n">
        <v>738780</v>
      </c>
    </row>
    <row r="8">
      <c r="A8" s="4" t="inlineStr">
        <is>
          <t>Weighted-Average Purchase Price (In Dollars per Share)</t>
        </is>
      </c>
      <c r="B8" s="7" t="n">
        <v>15.84</v>
      </c>
    </row>
    <row r="9">
      <c r="A9" s="4" t="inlineStr">
        <is>
          <t>Share-based Compensation Arrangement by Share-based Payment Award, Number of Shares Available for Grant (in Shares)</t>
        </is>
      </c>
      <c r="C9" s="5" t="n">
        <v>1261220</v>
      </c>
      <c r="E9" s="5" t="n">
        <v>1261220</v>
      </c>
    </row>
    <row r="10">
      <c r="A10" s="4" t="inlineStr">
        <is>
          <t>Allocated share based compensation</t>
        </is>
      </c>
      <c r="C10" s="6" t="n">
        <v>100</v>
      </c>
      <c r="D10" s="6" t="n">
        <v>200</v>
      </c>
      <c r="E10" s="6" t="n">
        <v>500</v>
      </c>
      <c r="F10" s="6" t="n">
        <v>5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Key Assumptions Used in Determining Fair Value of Options Granted)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t>
        </is>
      </c>
    </row>
    <row r="4">
      <c r="A4" s="4" t="inlineStr">
        <is>
          <t>Average volatility</t>
        </is>
      </c>
      <c r="B4" s="4" t="inlineStr">
        <is>
          <t>43.70%</t>
        </is>
      </c>
      <c r="C4" s="4" t="inlineStr">
        <is>
          <t>41.90%</t>
        </is>
      </c>
      <c r="D4" s="4" t="inlineStr">
        <is>
          <t>43.10%</t>
        </is>
      </c>
      <c r="E4" s="4" t="inlineStr">
        <is>
          <t>42.50%</t>
        </is>
      </c>
    </row>
    <row r="5">
      <c r="A5" s="4" t="inlineStr">
        <is>
          <t>Risk-free interest rate</t>
        </is>
      </c>
      <c r="B5" s="4" t="inlineStr">
        <is>
          <t>0.50%</t>
        </is>
      </c>
      <c r="C5" s="4" t="inlineStr">
        <is>
          <t>1.50%</t>
        </is>
      </c>
      <c r="D5" s="4" t="inlineStr">
        <is>
          <t>0.80%</t>
        </is>
      </c>
      <c r="E5" s="4" t="inlineStr">
        <is>
          <t>2.40%</t>
        </is>
      </c>
    </row>
    <row r="6">
      <c r="A6" s="4" t="inlineStr">
        <is>
          <t>Weighted-average expected life in years</t>
        </is>
      </c>
      <c r="B6" s="4" t="inlineStr">
        <is>
          <t>6 years 3 months 18 days</t>
        </is>
      </c>
      <c r="C6" s="4" t="inlineStr">
        <is>
          <t>6 years 3 months 18 days</t>
        </is>
      </c>
      <c r="D6" s="4" t="inlineStr">
        <is>
          <t>5 years 8 months 12 days</t>
        </is>
      </c>
      <c r="E6" s="4" t="inlineStr">
        <is>
          <t>5 years 8 months 12 days</t>
        </is>
      </c>
    </row>
    <row r="7">
      <c r="A7" s="4" t="inlineStr">
        <is>
          <t>Dividend yield rate</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holders' Equity (Summary of Option Activity) (Details) - USD ($) $ / shares in Units, $ in Thousands</t>
        </is>
      </c>
      <c r="B1" s="2" t="inlineStr">
        <is>
          <t>1 Months Ended</t>
        </is>
      </c>
      <c r="C1" s="2" t="inlineStr">
        <is>
          <t>3 Months Ended</t>
        </is>
      </c>
      <c r="E1" s="2" t="inlineStr">
        <is>
          <t>9 Months Ended</t>
        </is>
      </c>
    </row>
    <row r="2">
      <c r="B2" s="2" t="inlineStr">
        <is>
          <t>Apr. 30, 2020</t>
        </is>
      </c>
      <c r="C2" s="2" t="inlineStr">
        <is>
          <t>Sep. 30, 2020</t>
        </is>
      </c>
      <c r="D2" s="2" t="inlineStr">
        <is>
          <t>Sep. 30, 2019</t>
        </is>
      </c>
      <c r="E2" s="2" t="inlineStr">
        <is>
          <t>Sep. 30, 2020</t>
        </is>
      </c>
      <c r="F2" s="2" t="inlineStr">
        <is>
          <t>Sep. 30, 2019</t>
        </is>
      </c>
    </row>
    <row r="3">
      <c r="A3" s="3" t="inlineStr">
        <is>
          <t>Options</t>
        </is>
      </c>
    </row>
    <row r="4">
      <c r="A4" s="4" t="inlineStr">
        <is>
          <t>Outstanding Options, Beginning of period</t>
        </is>
      </c>
      <c r="E4" s="5" t="n">
        <v>9763485</v>
      </c>
    </row>
    <row r="5">
      <c r="A5" s="4" t="inlineStr">
        <is>
          <t>Options granted</t>
        </is>
      </c>
      <c r="E5" s="5" t="n">
        <v>1799106</v>
      </c>
    </row>
    <row r="6">
      <c r="A6" s="4" t="inlineStr">
        <is>
          <t>Options exercised</t>
        </is>
      </c>
      <c r="E6" s="5" t="n">
        <v>-1693393</v>
      </c>
    </row>
    <row r="7">
      <c r="A7" s="4" t="inlineStr">
        <is>
          <t>Options cancelled</t>
        </is>
      </c>
      <c r="E7" s="5" t="n">
        <v>-91568</v>
      </c>
    </row>
    <row r="8">
      <c r="A8" s="4" t="inlineStr">
        <is>
          <t>Options expired</t>
        </is>
      </c>
      <c r="E8" s="5" t="n">
        <v>-1108951</v>
      </c>
    </row>
    <row r="9">
      <c r="A9" s="4" t="inlineStr">
        <is>
          <t>Outstanding Options, End of period</t>
        </is>
      </c>
      <c r="C9" s="5" t="n">
        <v>8668679</v>
      </c>
      <c r="E9" s="5" t="n">
        <v>8668679</v>
      </c>
    </row>
    <row r="10">
      <c r="A10" s="4" t="inlineStr">
        <is>
          <t>Exercisable at the end of period</t>
        </is>
      </c>
      <c r="C10" s="5" t="n">
        <v>5824852</v>
      </c>
      <c r="E10" s="5" t="n">
        <v>5824852</v>
      </c>
    </row>
    <row r="11">
      <c r="A11" s="3" t="inlineStr">
        <is>
          <t>Weighted-Average Exercise Price</t>
        </is>
      </c>
    </row>
    <row r="12">
      <c r="A12" s="4" t="inlineStr">
        <is>
          <t>Outstanding Exercise Price (in dollars per share)</t>
        </is>
      </c>
      <c r="E12" s="7" t="n">
        <v>15.26</v>
      </c>
    </row>
    <row r="13">
      <c r="A13" s="4" t="inlineStr">
        <is>
          <t>Options granted (in dollars per share)</t>
        </is>
      </c>
      <c r="E13" s="8" t="n">
        <v>13.56</v>
      </c>
    </row>
    <row r="14">
      <c r="A14" s="4" t="inlineStr">
        <is>
          <t>Options exercised (in dollars per share)</t>
        </is>
      </c>
      <c r="E14" s="8" t="n">
        <v>14.03</v>
      </c>
    </row>
    <row r="15">
      <c r="A15" s="4" t="inlineStr">
        <is>
          <t>Options cancelled (in dollars per share)</t>
        </is>
      </c>
      <c r="E15" s="8" t="n">
        <v>16.53</v>
      </c>
    </row>
    <row r="16">
      <c r="A16" s="4" t="inlineStr">
        <is>
          <t>Options expired (in dollars per share)</t>
        </is>
      </c>
      <c r="E16" s="8" t="n">
        <v>16.45</v>
      </c>
    </row>
    <row r="17">
      <c r="A17" s="4" t="inlineStr">
        <is>
          <t>Outstanding Exercise Price (in dollars per share)</t>
        </is>
      </c>
      <c r="C17" s="7" t="n">
        <v>14.98</v>
      </c>
      <c r="E17" s="8" t="n">
        <v>14.98</v>
      </c>
    </row>
    <row r="18">
      <c r="A18" s="4" t="inlineStr">
        <is>
          <t>Exercisable at the end of period (in dollars per share)</t>
        </is>
      </c>
      <c r="C18" s="7" t="n">
        <v>14.38</v>
      </c>
      <c r="E18" s="7" t="n">
        <v>14.38</v>
      </c>
    </row>
    <row r="19">
      <c r="A19" s="3" t="inlineStr">
        <is>
          <t>Additional Disclosures</t>
        </is>
      </c>
    </row>
    <row r="20">
      <c r="A20" s="4" t="inlineStr">
        <is>
          <t>Outstanding Contractual Term (in Years)</t>
        </is>
      </c>
      <c r="E20" s="4" t="inlineStr">
        <is>
          <t>5 years 5 months 4 days</t>
        </is>
      </c>
    </row>
    <row r="21">
      <c r="A21" s="4" t="inlineStr">
        <is>
          <t>Outstanding Intrinsic Value</t>
        </is>
      </c>
      <c r="C21" s="6" t="n">
        <v>36693</v>
      </c>
      <c r="E21" s="6" t="n">
        <v>36693</v>
      </c>
    </row>
    <row r="22">
      <c r="A22" s="4" t="inlineStr">
        <is>
          <t>Exercisable remaining contractual term (in Years)</t>
        </is>
      </c>
      <c r="E22" s="4" t="inlineStr">
        <is>
          <t>4 years 1 month 28 days</t>
        </is>
      </c>
    </row>
    <row r="23">
      <c r="A23" s="4" t="inlineStr">
        <is>
          <t>Exercisable aggregate intrinsic value</t>
        </is>
      </c>
      <c r="C23" s="5" t="n">
        <v>27154</v>
      </c>
      <c r="E23" s="6" t="n">
        <v>27154</v>
      </c>
    </row>
    <row r="24">
      <c r="A24" s="4" t="inlineStr">
        <is>
          <t>Allocated share based compensation</t>
        </is>
      </c>
      <c r="C24" s="5" t="n">
        <v>4370</v>
      </c>
      <c r="D24" s="6" t="n">
        <v>4294</v>
      </c>
      <c r="E24" s="5" t="n">
        <v>16165</v>
      </c>
      <c r="F24" s="6" t="n">
        <v>13000</v>
      </c>
    </row>
    <row r="25">
      <c r="A25" s="4" t="inlineStr">
        <is>
          <t>Employee Stock Option</t>
        </is>
      </c>
    </row>
    <row r="26">
      <c r="A26" s="3" t="inlineStr">
        <is>
          <t>Additional Disclosures</t>
        </is>
      </c>
    </row>
    <row r="27">
      <c r="A27" s="4" t="inlineStr">
        <is>
          <t>Allocated share based compensation</t>
        </is>
      </c>
      <c r="C27" s="6" t="n">
        <v>1900</v>
      </c>
      <c r="D27" s="6" t="n">
        <v>2000</v>
      </c>
      <c r="E27" s="5" t="n">
        <v>7100</v>
      </c>
      <c r="F27" s="6" t="n">
        <v>6200</v>
      </c>
    </row>
    <row r="28">
      <c r="A28" s="4" t="inlineStr">
        <is>
          <t>Employee Stock Option | President, General Counsel and member of board of directors</t>
        </is>
      </c>
    </row>
    <row r="29">
      <c r="A29" s="3" t="inlineStr">
        <is>
          <t>Additional Disclosures</t>
        </is>
      </c>
    </row>
    <row r="30">
      <c r="A30" s="4" t="inlineStr">
        <is>
          <t>Allocated share based compensation</t>
        </is>
      </c>
      <c r="E30" s="6" t="n">
        <v>700</v>
      </c>
    </row>
    <row r="31">
      <c r="A31" s="4" t="inlineStr">
        <is>
          <t>Vesting (percent)</t>
        </is>
      </c>
      <c r="B31" s="4" t="inlineStr">
        <is>
          <t>80.00%</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Information Relating to Option Grants and Exercise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t>
        </is>
      </c>
    </row>
    <row r="4">
      <c r="A4" s="4" t="inlineStr">
        <is>
          <t>Weighted-average grant date fair value (in Dollars per share)</t>
        </is>
      </c>
      <c r="B4" s="7" t="n">
        <v>8.640000000000001</v>
      </c>
      <c r="C4" s="7" t="n">
        <v>9.5</v>
      </c>
      <c r="D4" s="7" t="n">
        <v>5.5</v>
      </c>
      <c r="E4" s="7" t="n">
        <v>8.48</v>
      </c>
    </row>
    <row r="5">
      <c r="A5" s="4" t="inlineStr">
        <is>
          <t>Intrinsic value of options exercised</t>
        </is>
      </c>
      <c r="B5" s="6" t="n">
        <v>1687</v>
      </c>
      <c r="C5" s="6" t="n">
        <v>1700</v>
      </c>
      <c r="D5" s="6" t="n">
        <v>8661</v>
      </c>
      <c r="E5" s="6" t="n">
        <v>7522</v>
      </c>
    </row>
    <row r="6">
      <c r="A6" s="4" t="inlineStr">
        <is>
          <t>Cash received</t>
        </is>
      </c>
      <c r="B6" s="5" t="n">
        <v>3195</v>
      </c>
      <c r="C6" s="5" t="n">
        <v>2234</v>
      </c>
      <c r="D6" s="5" t="n">
        <v>23534</v>
      </c>
      <c r="E6" s="5" t="n">
        <v>7281</v>
      </c>
    </row>
    <row r="7">
      <c r="A7" s="4" t="inlineStr">
        <is>
          <t>Total fair value of the options vested during the year</t>
        </is>
      </c>
      <c r="B7" s="6" t="n">
        <v>121</v>
      </c>
      <c r="C7" s="6" t="n">
        <v>85</v>
      </c>
      <c r="D7" s="6" t="n">
        <v>9965</v>
      </c>
      <c r="E7" s="6" t="n">
        <v>75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Summary of Nonvested Op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tions</t>
        </is>
      </c>
    </row>
    <row r="4">
      <c r="A4" s="4" t="inlineStr">
        <is>
          <t>Nonvested at beginning of period</t>
        </is>
      </c>
      <c r="D4" s="5" t="n">
        <v>2747133</v>
      </c>
    </row>
    <row r="5">
      <c r="A5" s="4" t="inlineStr">
        <is>
          <t>Options granted</t>
        </is>
      </c>
      <c r="D5" s="5" t="n">
        <v>1799106</v>
      </c>
    </row>
    <row r="6">
      <c r="A6" s="4" t="inlineStr">
        <is>
          <t>Options vested</t>
        </is>
      </c>
      <c r="D6" s="5" t="n">
        <v>-1610844</v>
      </c>
    </row>
    <row r="7">
      <c r="A7" s="4" t="inlineStr">
        <is>
          <t>Options forfeited</t>
        </is>
      </c>
      <c r="D7" s="5" t="n">
        <v>-91568</v>
      </c>
    </row>
    <row r="8">
      <c r="A8" s="4" t="inlineStr">
        <is>
          <t>Nonvested at end of period</t>
        </is>
      </c>
      <c r="B8" s="5" t="n">
        <v>2843827</v>
      </c>
      <c r="D8" s="5" t="n">
        <v>2843827</v>
      </c>
    </row>
    <row r="9">
      <c r="A9" s="3" t="inlineStr">
        <is>
          <t>Weighted-Average Grant Date Fair Value</t>
        </is>
      </c>
    </row>
    <row r="10">
      <c r="A10" s="4" t="inlineStr">
        <is>
          <t>Nonvested at beginning of period (in dollars per share)</t>
        </is>
      </c>
      <c r="D10" s="7" t="n">
        <v>6.99</v>
      </c>
    </row>
    <row r="11">
      <c r="A11" s="4" t="inlineStr">
        <is>
          <t>Options granted (in dollars per share)</t>
        </is>
      </c>
      <c r="B11" s="7" t="n">
        <v>8.640000000000001</v>
      </c>
      <c r="C11" s="7" t="n">
        <v>9.5</v>
      </c>
      <c r="D11" s="8" t="n">
        <v>5.5</v>
      </c>
      <c r="E11" s="7" t="n">
        <v>8.48</v>
      </c>
    </row>
    <row r="12">
      <c r="A12" s="4" t="inlineStr">
        <is>
          <t>Options vested (in dollars per share)</t>
        </is>
      </c>
      <c r="D12" s="8" t="n">
        <v>6.19</v>
      </c>
    </row>
    <row r="13">
      <c r="A13" s="4" t="inlineStr">
        <is>
          <t>Options forfeited (in dollars per share)</t>
        </is>
      </c>
      <c r="D13" s="8" t="n">
        <v>7.13</v>
      </c>
    </row>
    <row r="14">
      <c r="A14" s="4" t="inlineStr">
        <is>
          <t>Nonvested at end of period (in dollars per share)</t>
        </is>
      </c>
      <c r="B14" s="7" t="n">
        <v>6.5</v>
      </c>
      <c r="D14" s="7" t="n">
        <v>6.5</v>
      </c>
    </row>
    <row r="15">
      <c r="A15" s="4" t="inlineStr">
        <is>
          <t>Employee Consultant And Directors Stock Options</t>
        </is>
      </c>
    </row>
    <row r="16">
      <c r="A16" s="3" t="inlineStr">
        <is>
          <t>Weighted-Average Grant Date Fair Value</t>
        </is>
      </c>
    </row>
    <row r="17">
      <c r="A17" s="4" t="inlineStr">
        <is>
          <t>Employee Service Share-based Compensation, Nonvested Awards, Compensation Not yet Recognized, Stock Options</t>
        </is>
      </c>
      <c r="B17" s="6" t="n">
        <v>13</v>
      </c>
      <c r="D17" s="6" t="n">
        <v>13</v>
      </c>
    </row>
    <row r="18">
      <c r="A18" s="4" t="inlineStr">
        <is>
          <t>Share-based Compensation, Nonvested Awards, Compensation Cost Not yet Recognized, Period for Recognition</t>
        </is>
      </c>
      <c r="D18" s="4" t="inlineStr">
        <is>
          <t>2 years 3 months 18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holders' Equity (Restricted Stock Units) (Details) - USD ($) $ in Thousands</t>
        </is>
      </c>
      <c r="B1" s="2" t="inlineStr">
        <is>
          <t>1 Months Ended</t>
        </is>
      </c>
      <c r="C1" s="2" t="inlineStr">
        <is>
          <t>3 Months Ended</t>
        </is>
      </c>
      <c r="E1" s="2" t="inlineStr">
        <is>
          <t>9 Months Ended</t>
        </is>
      </c>
    </row>
    <row r="2">
      <c r="B2" s="2" t="inlineStr">
        <is>
          <t>Apr. 30, 2020</t>
        </is>
      </c>
      <c r="C2" s="2" t="inlineStr">
        <is>
          <t>Sep. 30, 2020</t>
        </is>
      </c>
      <c r="D2" s="2" t="inlineStr">
        <is>
          <t>Sep. 30, 2019</t>
        </is>
      </c>
      <c r="E2" s="2" t="inlineStr">
        <is>
          <t>Sep. 30, 2020</t>
        </is>
      </c>
      <c r="F2" s="2" t="inlineStr">
        <is>
          <t>Sep. 30, 2019</t>
        </is>
      </c>
    </row>
    <row r="3">
      <c r="A3" s="3" t="inlineStr">
        <is>
          <t>Share-based Compensation Arrangement by Share-based Payment Award [Line Items]</t>
        </is>
      </c>
    </row>
    <row r="4">
      <c r="A4" s="4" t="inlineStr">
        <is>
          <t>Outstanding Contractual Term (in Years)</t>
        </is>
      </c>
      <c r="E4" s="4" t="inlineStr">
        <is>
          <t>5 years 5 months 4 days</t>
        </is>
      </c>
    </row>
    <row r="5">
      <c r="A5" s="4" t="inlineStr">
        <is>
          <t>Allocated share based compensation</t>
        </is>
      </c>
      <c r="C5" s="6" t="n">
        <v>4370</v>
      </c>
      <c r="D5" s="6" t="n">
        <v>4294</v>
      </c>
      <c r="E5" s="6" t="n">
        <v>16165</v>
      </c>
      <c r="F5" s="6" t="n">
        <v>13000</v>
      </c>
    </row>
    <row r="6">
      <c r="A6" s="4" t="inlineStr">
        <is>
          <t>Restricted Stock Units (RSUs)</t>
        </is>
      </c>
    </row>
    <row r="7">
      <c r="A7" s="3" t="inlineStr">
        <is>
          <t>Share-based Compensation Arrangement by Share-based Payment Award [Line Items]</t>
        </is>
      </c>
    </row>
    <row r="8">
      <c r="A8" s="4" t="inlineStr">
        <is>
          <t>Share-based Compensation Arrangement by Share-based Payment Award, Award Vesting Period</t>
        </is>
      </c>
      <c r="E8" s="4" t="inlineStr">
        <is>
          <t>5 years</t>
        </is>
      </c>
    </row>
    <row r="9">
      <c r="A9" s="4" t="inlineStr">
        <is>
          <t>Allocated share based compensation</t>
        </is>
      </c>
      <c r="C9" s="6" t="n">
        <v>2000</v>
      </c>
      <c r="D9" s="6" t="n">
        <v>2100</v>
      </c>
      <c r="E9" s="6" t="n">
        <v>8000</v>
      </c>
      <c r="F9" s="6" t="n">
        <v>6200</v>
      </c>
    </row>
    <row r="10">
      <c r="A10" s="4" t="inlineStr">
        <is>
          <t>Share-based Compensation, Nonvested Awards, Compensation Cost Not yet Recognized, Period for Recognition</t>
        </is>
      </c>
      <c r="E10" s="4" t="inlineStr">
        <is>
          <t>2 years 3 months 18 days</t>
        </is>
      </c>
    </row>
    <row r="11">
      <c r="A11" s="4" t="inlineStr">
        <is>
          <t>Share-based Compensation Arrangement by Share-based Payment Award, Restricted Stock Units, Number of Shares of Common Stock Per Award (in Shares)</t>
        </is>
      </c>
      <c r="C11" s="5" t="n">
        <v>1</v>
      </c>
      <c r="E11" s="5" t="n">
        <v>1</v>
      </c>
    </row>
    <row r="12">
      <c r="A12" s="4" t="inlineStr">
        <is>
          <t>Service Share-based Compensation, Nonvested Awards, Compensation Not yet Recognized, Share-based Awards Other than Options</t>
        </is>
      </c>
      <c r="C12" s="6" t="n">
        <v>14000</v>
      </c>
      <c r="E12" s="6" t="n">
        <v>14000</v>
      </c>
    </row>
    <row r="13">
      <c r="A13" s="4" t="inlineStr">
        <is>
          <t>President, General Counsel and member of board of directors | Restricted Stock Units (RSUs)</t>
        </is>
      </c>
    </row>
    <row r="14">
      <c r="A14" s="3" t="inlineStr">
        <is>
          <t>Share-based Compensation Arrangement by Share-based Payment Award [Line Items]</t>
        </is>
      </c>
    </row>
    <row r="15">
      <c r="A15" s="4" t="inlineStr">
        <is>
          <t>Allocated share based compensation</t>
        </is>
      </c>
      <c r="E15" s="6" t="n">
        <v>1600</v>
      </c>
    </row>
    <row r="16">
      <c r="A16" s="4" t="inlineStr">
        <is>
          <t>Vesting (percent)</t>
        </is>
      </c>
      <c r="B16" s="4" t="inlineStr">
        <is>
          <t>80.00%</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holders' Equity (Information Relating to RSU Grants and Deliveries) (Details) $ in Thousands</t>
        </is>
      </c>
      <c r="B1" s="2" t="inlineStr">
        <is>
          <t>9 Months Ended</t>
        </is>
      </c>
    </row>
    <row r="2">
      <c r="B2" s="2" t="inlineStr">
        <is>
          <t>Sep. 30, 2020USD ($)shares</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Total RSUs outstanding at the beginning of the period</t>
        </is>
      </c>
      <c r="B5" s="5" t="n">
        <v>1099496</v>
      </c>
    </row>
    <row r="6">
      <c r="A6" s="4" t="inlineStr">
        <is>
          <t>RSUs granted</t>
        </is>
      </c>
      <c r="B6" s="5" t="n">
        <v>731921</v>
      </c>
    </row>
    <row r="7">
      <c r="A7" s="4" t="inlineStr">
        <is>
          <t>RSUs forfeited</t>
        </is>
      </c>
      <c r="B7" s="5" t="n">
        <v>-39434</v>
      </c>
    </row>
    <row r="8">
      <c r="A8" s="4" t="inlineStr">
        <is>
          <t>RSUs vested</t>
        </is>
      </c>
      <c r="B8" s="5" t="n">
        <v>-626772</v>
      </c>
    </row>
    <row r="9">
      <c r="A9" s="4" t="inlineStr">
        <is>
          <t>Total RSUs outstanding at the end of the period</t>
        </is>
      </c>
      <c r="B9" s="5" t="n">
        <v>1165211</v>
      </c>
    </row>
    <row r="10">
      <c r="A10" s="4" t="inlineStr">
        <is>
          <t>Stock surrendered to fulfill tax withholding obligations</t>
        </is>
      </c>
      <c r="B10" s="5" t="n">
        <v>239801</v>
      </c>
    </row>
    <row r="11">
      <c r="A11" s="4" t="inlineStr">
        <is>
          <t>Restricted Stock Units Issued as Compensation</t>
        </is>
      </c>
    </row>
    <row r="12">
      <c r="A12" s="3" t="inlineStr">
        <is>
          <t>Total Fair Market Value of RSUs Issued</t>
        </is>
      </c>
    </row>
    <row r="13">
      <c r="A13" s="4" t="inlineStr">
        <is>
          <t>RSUs granted (in Dollars) | $</t>
        </is>
      </c>
      <c r="B13" s="6" t="n">
        <v>98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6" customWidth="1" min="7" max="7"/>
  </cols>
  <sheetData>
    <row r="1">
      <c r="A1" s="1" t="inlineStr">
        <is>
          <t>Stockholders' Equity (The 2018 ANP Equity Incentive Plan) (Details) - USD ($) $ in Thousands</t>
        </is>
      </c>
      <c r="B1" s="2" t="inlineStr">
        <is>
          <t>1 Months Ended</t>
        </is>
      </c>
      <c r="C1" s="2" t="inlineStr">
        <is>
          <t>3 Months Ended</t>
        </is>
      </c>
      <c r="E1" s="2" t="inlineStr">
        <is>
          <t>9 Months Ended</t>
        </is>
      </c>
      <c r="G1" s="2" t="inlineStr">
        <is>
          <t>12 Months Ended</t>
        </is>
      </c>
    </row>
    <row r="2">
      <c r="B2" s="2" t="inlineStr">
        <is>
          <t>Jun. 30, 2019</t>
        </is>
      </c>
      <c r="C2" s="2" t="inlineStr">
        <is>
          <t>Sep. 30, 2020</t>
        </is>
      </c>
      <c r="D2" s="2" t="inlineStr">
        <is>
          <t>Sep. 30, 2019</t>
        </is>
      </c>
      <c r="E2" s="2" t="inlineStr">
        <is>
          <t>Sep. 30, 2020</t>
        </is>
      </c>
      <c r="F2" s="2" t="inlineStr">
        <is>
          <t>Sep. 30, 2019</t>
        </is>
      </c>
      <c r="G2" s="2" t="inlineStr">
        <is>
          <t>Dec. 31, 2019</t>
        </is>
      </c>
    </row>
    <row r="3">
      <c r="A3" s="3" t="inlineStr">
        <is>
          <t>Share-based Compensation Arrangement by Share-based Payment Award [Line Items]</t>
        </is>
      </c>
    </row>
    <row r="4">
      <c r="A4" s="4" t="inlineStr">
        <is>
          <t>Options granted</t>
        </is>
      </c>
      <c r="E4" s="5" t="n">
        <v>1799106</v>
      </c>
    </row>
    <row r="5">
      <c r="A5" s="4" t="inlineStr">
        <is>
          <t>Outstanding Options, End of period</t>
        </is>
      </c>
      <c r="C5" s="5" t="n">
        <v>8668679</v>
      </c>
      <c r="E5" s="5" t="n">
        <v>8668679</v>
      </c>
      <c r="G5" s="5" t="n">
        <v>9763485</v>
      </c>
    </row>
    <row r="6">
      <c r="A6" s="4" t="inlineStr">
        <is>
          <t>Share-based Compensation Arrangement by Share-based Payment Award, Options, Outstanding, Weighted Average Remaining Contractual Term</t>
        </is>
      </c>
      <c r="E6" s="4" t="inlineStr">
        <is>
          <t>5 years 5 months 4 days</t>
        </is>
      </c>
    </row>
    <row r="7">
      <c r="A7" s="4" t="inlineStr">
        <is>
          <t>Allocated share based compensation</t>
        </is>
      </c>
      <c r="C7" s="6" t="n">
        <v>4370</v>
      </c>
      <c r="D7" s="6" t="n">
        <v>4294</v>
      </c>
      <c r="E7" s="6" t="n">
        <v>16165</v>
      </c>
      <c r="F7" s="6" t="n">
        <v>13000</v>
      </c>
    </row>
    <row r="8">
      <c r="A8" s="4" t="inlineStr">
        <is>
          <t>The 2018 ANP Equity Incentive Plan</t>
        </is>
      </c>
    </row>
    <row r="9">
      <c r="A9" s="3" t="inlineStr">
        <is>
          <t>Share-based Compensation Arrangement by Share-based Payment Award [Line Items]</t>
        </is>
      </c>
    </row>
    <row r="10">
      <c r="A10" s="4" t="inlineStr">
        <is>
          <t>Share-based Compensation Arrangement by Share-based Payment Award, Award Vesting Period</t>
        </is>
      </c>
      <c r="B10" s="4" t="inlineStr">
        <is>
          <t>4 years</t>
        </is>
      </c>
    </row>
    <row r="11">
      <c r="A11" s="4" t="inlineStr">
        <is>
          <t>Share-based Compensation Arrangement by Share-based Payment Award, Options, Outstanding, Weighted Average Remaining Contractual Term</t>
        </is>
      </c>
      <c r="B11" s="4" t="inlineStr">
        <is>
          <t>10 years</t>
        </is>
      </c>
    </row>
    <row r="12">
      <c r="A12" s="4" t="inlineStr">
        <is>
          <t>Allocated share based compensation</t>
        </is>
      </c>
      <c r="C12" s="6" t="n">
        <v>200</v>
      </c>
      <c r="D12" s="6" t="n">
        <v>100</v>
      </c>
      <c r="E12" s="6" t="n">
        <v>500</v>
      </c>
      <c r="F12" s="6" t="n">
        <v>200</v>
      </c>
    </row>
    <row r="13">
      <c r="A13" s="4" t="inlineStr">
        <is>
          <t>The 2018 ANP Equity Incentive Plan | Employees</t>
        </is>
      </c>
    </row>
    <row r="14">
      <c r="A14" s="3" t="inlineStr">
        <is>
          <t>Share-based Compensation Arrangement by Share-based Payment Award [Line Items]</t>
        </is>
      </c>
    </row>
    <row r="15">
      <c r="A15" s="4" t="inlineStr">
        <is>
          <t>Options granted</t>
        </is>
      </c>
      <c r="E15" s="5" t="n">
        <v>2433445</v>
      </c>
      <c r="G15" s="5" t="n">
        <v>3648932</v>
      </c>
    </row>
    <row r="16">
      <c r="A16" s="4" t="inlineStr">
        <is>
          <t>Outstanding Options, End of period</t>
        </is>
      </c>
      <c r="C16" s="5" t="n">
        <v>5727677</v>
      </c>
      <c r="E16" s="5" t="n">
        <v>5727677</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889</v>
      </c>
      <c r="C4" s="6" t="n">
        <v>45750</v>
      </c>
    </row>
    <row r="5">
      <c r="A5" s="3" t="inlineStr">
        <is>
          <t>Reconciliation to net cash provided by operating activities:</t>
        </is>
      </c>
    </row>
    <row r="6">
      <c r="A6" s="4" t="inlineStr">
        <is>
          <t>Loss (gain) on impairment and disposal of assets</t>
        </is>
      </c>
      <c r="B6" s="5" t="n">
        <v>161</v>
      </c>
      <c r="C6" s="5" t="n">
        <v>869</v>
      </c>
    </row>
    <row r="7">
      <c r="A7" s="4" t="inlineStr">
        <is>
          <t>Depreciation of property, plant, and equipment</t>
        </is>
      </c>
      <c r="B7" s="5" t="n">
        <v>14946</v>
      </c>
      <c r="C7" s="5" t="n">
        <v>12527</v>
      </c>
    </row>
    <row r="8">
      <c r="A8" s="4" t="inlineStr">
        <is>
          <t>Amortization of product rights, trademarks, and patents</t>
        </is>
      </c>
      <c r="B8" s="5" t="n">
        <v>771</v>
      </c>
      <c r="C8" s="5" t="n">
        <v>777</v>
      </c>
    </row>
    <row r="9">
      <c r="A9" s="4" t="inlineStr">
        <is>
          <t>Operating lease right-of-use asset amortization</t>
        </is>
      </c>
      <c r="B9" s="5" t="n">
        <v>2693</v>
      </c>
      <c r="C9" s="5" t="n">
        <v>2188</v>
      </c>
    </row>
    <row r="10">
      <c r="A10" s="4" t="inlineStr">
        <is>
          <t>Share-based compensation</t>
        </is>
      </c>
      <c r="B10" s="5" t="n">
        <v>16165</v>
      </c>
      <c r="C10" s="5" t="n">
        <v>13000</v>
      </c>
    </row>
    <row r="11">
      <c r="A11" s="4" t="inlineStr">
        <is>
          <t>Changes in deferred taxes, net</t>
        </is>
      </c>
      <c r="B11" s="5" t="n">
        <v>3638</v>
      </c>
      <c r="C11" s="5" t="n">
        <v>9872</v>
      </c>
    </row>
    <row r="12">
      <c r="A12" s="3" t="inlineStr">
        <is>
          <t>Changes in operating assets and liabilities:</t>
        </is>
      </c>
    </row>
    <row r="13">
      <c r="A13" s="4" t="inlineStr">
        <is>
          <t>Accounts receivable, net</t>
        </is>
      </c>
      <c r="B13" s="5" t="n">
        <v>-6706</v>
      </c>
      <c r="C13" s="5" t="n">
        <v>6722</v>
      </c>
    </row>
    <row r="14">
      <c r="A14" s="4" t="inlineStr">
        <is>
          <t>Inventories</t>
        </is>
      </c>
      <c r="B14" s="5" t="n">
        <v>2351</v>
      </c>
      <c r="C14" s="5" t="n">
        <v>-41146</v>
      </c>
    </row>
    <row r="15">
      <c r="A15" s="4" t="inlineStr">
        <is>
          <t>Prepaid expenses and other assets</t>
        </is>
      </c>
      <c r="B15" s="5" t="n">
        <v>-3755</v>
      </c>
      <c r="C15" s="5" t="n">
        <v>-3607</v>
      </c>
    </row>
    <row r="16">
      <c r="A16" s="4" t="inlineStr">
        <is>
          <t>Income tax refunds, deposits, and payables, net</t>
        </is>
      </c>
      <c r="B16" s="5" t="n">
        <v>-1973</v>
      </c>
      <c r="C16" s="5" t="n">
        <v>-631</v>
      </c>
    </row>
    <row r="17">
      <c r="A17" s="4" t="inlineStr">
        <is>
          <t>Operating lease liabilities</t>
        </is>
      </c>
      <c r="B17" s="5" t="n">
        <v>-2478</v>
      </c>
      <c r="C17" s="5" t="n">
        <v>-1866</v>
      </c>
    </row>
    <row r="18">
      <c r="A18" s="4" t="inlineStr">
        <is>
          <t>Accounts payable and accrued liabilities</t>
        </is>
      </c>
      <c r="B18" s="5" t="n">
        <v>7671</v>
      </c>
      <c r="C18" s="5" t="n">
        <v>-8345</v>
      </c>
    </row>
    <row r="19">
      <c r="A19" s="4" t="inlineStr">
        <is>
          <t>Net cash provided by operating activities</t>
        </is>
      </c>
      <c r="B19" s="5" t="n">
        <v>40373</v>
      </c>
      <c r="C19" s="5" t="n">
        <v>36110</v>
      </c>
    </row>
    <row r="20">
      <c r="A20" s="3" t="inlineStr">
        <is>
          <t>Cash Flows From Investing Activities:</t>
        </is>
      </c>
    </row>
    <row r="21">
      <c r="A21" s="4" t="inlineStr">
        <is>
          <t>Purchases and construction of property, plant, and equipment</t>
        </is>
      </c>
      <c r="B21" s="5" t="n">
        <v>-24526</v>
      </c>
      <c r="C21" s="5" t="n">
        <v>-33145</v>
      </c>
    </row>
    <row r="22">
      <c r="A22" s="4" t="inlineStr">
        <is>
          <t>Purchase of short-term investments</t>
        </is>
      </c>
      <c r="C22" s="5" t="n">
        <v>-9825</v>
      </c>
    </row>
    <row r="23">
      <c r="A23" s="4" t="inlineStr">
        <is>
          <t>Maturity of short-term investments</t>
        </is>
      </c>
      <c r="B23" s="5" t="n">
        <v>961</v>
      </c>
    </row>
    <row r="24">
      <c r="A24" s="4" t="inlineStr">
        <is>
          <t>Payment of deposits and other assets</t>
        </is>
      </c>
      <c r="B24" s="5" t="n">
        <v>-674</v>
      </c>
      <c r="C24" s="5" t="n">
        <v>-205</v>
      </c>
    </row>
    <row r="25">
      <c r="A25" s="4" t="inlineStr">
        <is>
          <t>Net cash used in investing activities</t>
        </is>
      </c>
      <c r="B25" s="5" t="n">
        <v>-24239</v>
      </c>
      <c r="C25" s="5" t="n">
        <v>-43175</v>
      </c>
    </row>
    <row r="26">
      <c r="A26" s="3" t="inlineStr">
        <is>
          <t>Cash Flows From Financing Activities:</t>
        </is>
      </c>
    </row>
    <row r="27">
      <c r="A27" s="4" t="inlineStr">
        <is>
          <t>Proceeds from the private placement of ANP</t>
        </is>
      </c>
      <c r="C27" s="5" t="n">
        <v>18298</v>
      </c>
    </row>
    <row r="28">
      <c r="A28" s="4" t="inlineStr">
        <is>
          <t>Acquisition of additional ownership interest in ANP</t>
        </is>
      </c>
      <c r="B28" s="5" t="n">
        <v>-106</v>
      </c>
    </row>
    <row r="29">
      <c r="A29" s="4" t="inlineStr">
        <is>
          <t>Proceeds from equity plans, net of withholding tax payments</t>
        </is>
      </c>
      <c r="B29" s="5" t="n">
        <v>21312</v>
      </c>
    </row>
    <row r="30">
      <c r="A30" s="4" t="inlineStr">
        <is>
          <t>Proceeds from equity plans, net of withholding tax payments</t>
        </is>
      </c>
      <c r="C30" s="5" t="n">
        <v>1981</v>
      </c>
    </row>
    <row r="31">
      <c r="A31" s="4" t="inlineStr">
        <is>
          <t>Purchase of treasury stock</t>
        </is>
      </c>
      <c r="B31" s="5" t="n">
        <v>-21035</v>
      </c>
      <c r="C31" s="5" t="n">
        <v>-8514</v>
      </c>
    </row>
    <row r="32">
      <c r="A32" s="4" t="inlineStr">
        <is>
          <t>Proceeds from borrowing under lines of credit</t>
        </is>
      </c>
      <c r="B32" s="5" t="n">
        <v>1072</v>
      </c>
    </row>
    <row r="33">
      <c r="A33" s="4" t="inlineStr">
        <is>
          <t>Repayments under lines of credit</t>
        </is>
      </c>
      <c r="C33" s="5" t="n">
        <v>-347</v>
      </c>
    </row>
    <row r="34">
      <c r="A34" s="4" t="inlineStr">
        <is>
          <t>Proceeds from issuance of long-term debt</t>
        </is>
      </c>
      <c r="B34" s="5" t="n">
        <v>3067</v>
      </c>
    </row>
    <row r="35">
      <c r="A35" s="4" t="inlineStr">
        <is>
          <t>Principal payments on long-term debt</t>
        </is>
      </c>
      <c r="B35" s="5" t="n">
        <v>-6329</v>
      </c>
      <c r="C35" s="5" t="n">
        <v>-4819</v>
      </c>
    </row>
    <row r="36">
      <c r="A36" s="4" t="inlineStr">
        <is>
          <t>Net cash provided by (used in) financing activities</t>
        </is>
      </c>
      <c r="B36" s="5" t="n">
        <v>-2019</v>
      </c>
      <c r="C36" s="5" t="n">
        <v>6599</v>
      </c>
    </row>
    <row r="37">
      <c r="A37" s="4" t="inlineStr">
        <is>
          <t>Effect of exchange rate changes on cash</t>
        </is>
      </c>
      <c r="B37" s="5" t="n">
        <v>110</v>
      </c>
      <c r="C37" s="5" t="n">
        <v>-260</v>
      </c>
    </row>
    <row r="38">
      <c r="A38" s="4" t="inlineStr">
        <is>
          <t>Net increase (decrease) in cash, cash equivalents and restricted cash</t>
        </is>
      </c>
      <c r="B38" s="5" t="n">
        <v>14225</v>
      </c>
      <c r="C38" s="5" t="n">
        <v>-726</v>
      </c>
    </row>
    <row r="39">
      <c r="A39" s="4" t="inlineStr">
        <is>
          <t>Cash, cash equivalents, and restricted cash at beginning of period</t>
        </is>
      </c>
      <c r="B39" s="5" t="n">
        <v>75550</v>
      </c>
      <c r="C39" s="5" t="n">
        <v>88202</v>
      </c>
    </row>
    <row r="40">
      <c r="A40" s="4" t="inlineStr">
        <is>
          <t>Cash, cash equivalents, and restricted cash at end of period</t>
        </is>
      </c>
      <c r="B40" s="5" t="n">
        <v>89775</v>
      </c>
      <c r="C40" s="5" t="n">
        <v>87476</v>
      </c>
    </row>
    <row r="41">
      <c r="A41" s="3" t="inlineStr">
        <is>
          <t>Noncash Investing and Financing Activities:</t>
        </is>
      </c>
    </row>
    <row r="42">
      <c r="A42" s="4" t="inlineStr">
        <is>
          <t>Capital expenditure included in accounts payable</t>
        </is>
      </c>
      <c r="B42" s="5" t="n">
        <v>6477</v>
      </c>
      <c r="C42" s="5" t="n">
        <v>5279</v>
      </c>
    </row>
    <row r="43">
      <c r="A43" s="4" t="inlineStr">
        <is>
          <t>Operating lease right-of-use assets</t>
        </is>
      </c>
      <c r="B43" s="5" t="n">
        <v>4119</v>
      </c>
      <c r="C43" s="5" t="n">
        <v>7848</v>
      </c>
    </row>
    <row r="44">
      <c r="A44" s="4" t="inlineStr">
        <is>
          <t>Equipment acquired under finance leases</t>
        </is>
      </c>
      <c r="B44" s="5" t="n">
        <v>61</v>
      </c>
      <c r="C44" s="5" t="n">
        <v>61</v>
      </c>
    </row>
    <row r="45">
      <c r="A45" s="3" t="inlineStr">
        <is>
          <t>Supplemental Disclosures of Cash Flow Information:</t>
        </is>
      </c>
    </row>
    <row r="46">
      <c r="A46" s="4" t="inlineStr">
        <is>
          <t>Interest paid, net of capitalized interest</t>
        </is>
      </c>
      <c r="B46" s="5" t="n">
        <v>1678</v>
      </c>
      <c r="C46" s="5" t="n">
        <v>1874</v>
      </c>
    </row>
    <row r="47">
      <c r="A47" s="4" t="inlineStr">
        <is>
          <t>Income taxes paid</t>
        </is>
      </c>
      <c r="B47" s="6" t="n">
        <v>2807</v>
      </c>
      <c r="C47" s="6" t="n">
        <v>41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hare-Based Compensation Expense Included in the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Allocated share based compensation</t>
        </is>
      </c>
      <c r="B4" s="6" t="n">
        <v>4370</v>
      </c>
      <c r="C4" s="6" t="n">
        <v>4294</v>
      </c>
      <c r="D4" s="6" t="n">
        <v>16165</v>
      </c>
      <c r="E4" s="6" t="n">
        <v>13000</v>
      </c>
    </row>
    <row r="5">
      <c r="A5" s="4" t="inlineStr">
        <is>
          <t>Cost of revenues</t>
        </is>
      </c>
    </row>
    <row r="6">
      <c r="A6" s="3" t="inlineStr">
        <is>
          <t>Share-based Compensation Arrangement by Share-based Payment Award [Line Items]</t>
        </is>
      </c>
    </row>
    <row r="7">
      <c r="A7" s="4" t="inlineStr">
        <is>
          <t>Allocated share based compensation</t>
        </is>
      </c>
      <c r="B7" s="5" t="n">
        <v>947</v>
      </c>
      <c r="C7" s="5" t="n">
        <v>701</v>
      </c>
      <c r="D7" s="5" t="n">
        <v>3276</v>
      </c>
      <c r="E7" s="5" t="n">
        <v>2939</v>
      </c>
    </row>
    <row r="8">
      <c r="A8" s="4" t="inlineStr">
        <is>
          <t>Selling, distribution and marketing</t>
        </is>
      </c>
    </row>
    <row r="9">
      <c r="A9" s="3" t="inlineStr">
        <is>
          <t>Share-based Compensation Arrangement by Share-based Payment Award [Line Items]</t>
        </is>
      </c>
    </row>
    <row r="10">
      <c r="A10" s="4" t="inlineStr">
        <is>
          <t>Allocated share based compensation</t>
        </is>
      </c>
      <c r="B10" s="5" t="n">
        <v>120</v>
      </c>
      <c r="C10" s="5" t="n">
        <v>96</v>
      </c>
      <c r="D10" s="5" t="n">
        <v>350</v>
      </c>
      <c r="E10" s="5" t="n">
        <v>285</v>
      </c>
    </row>
    <row r="11">
      <c r="A11" s="4" t="inlineStr">
        <is>
          <t>General and administrative</t>
        </is>
      </c>
    </row>
    <row r="12">
      <c r="A12" s="3" t="inlineStr">
        <is>
          <t>Share-based Compensation Arrangement by Share-based Payment Award [Line Items]</t>
        </is>
      </c>
    </row>
    <row r="13">
      <c r="A13" s="4" t="inlineStr">
        <is>
          <t>Allocated share based compensation</t>
        </is>
      </c>
      <c r="B13" s="5" t="n">
        <v>2899</v>
      </c>
      <c r="C13" s="5" t="n">
        <v>3138</v>
      </c>
      <c r="D13" s="5" t="n">
        <v>11170</v>
      </c>
      <c r="E13" s="5" t="n">
        <v>8577</v>
      </c>
    </row>
    <row r="14">
      <c r="A14" s="4" t="inlineStr">
        <is>
          <t>Research and development</t>
        </is>
      </c>
    </row>
    <row r="15">
      <c r="A15" s="3" t="inlineStr">
        <is>
          <t>Share-based Compensation Arrangement by Share-based Payment Award [Line Items]</t>
        </is>
      </c>
    </row>
    <row r="16">
      <c r="A16" s="4" t="inlineStr">
        <is>
          <t>Allocated share based compensation</t>
        </is>
      </c>
      <c r="B16" s="6" t="n">
        <v>404</v>
      </c>
      <c r="C16" s="6" t="n">
        <v>359</v>
      </c>
      <c r="D16" s="6" t="n">
        <v>1369</v>
      </c>
      <c r="E16" s="6" t="n">
        <v>11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mployee Benefits</t>
        </is>
      </c>
    </row>
    <row r="4">
      <c r="A4" s="4" t="inlineStr">
        <is>
          <t>Defined Contribution Plan, Employer Matching Contribution, Percent of Match</t>
        </is>
      </c>
      <c r="D4" s="4" t="inlineStr">
        <is>
          <t>50.00%</t>
        </is>
      </c>
    </row>
    <row r="5">
      <c r="A5" s="4" t="inlineStr">
        <is>
          <t>Defined Contribution Plan, Employer Matching Contribution, Percent of Employees' Gross Pay</t>
        </is>
      </c>
      <c r="D5" s="4" t="inlineStr">
        <is>
          <t>6.00%</t>
        </is>
      </c>
    </row>
    <row r="6">
      <c r="A6" s="4" t="inlineStr">
        <is>
          <t>Defined Contribution Plan, Employer Discretionary Contribution Amount</t>
        </is>
      </c>
      <c r="B6" s="9" t="n">
        <v>0.4</v>
      </c>
      <c r="C6" s="9" t="n">
        <v>0.3</v>
      </c>
      <c r="D6" s="9" t="n">
        <v>1.4</v>
      </c>
      <c r="E6" s="6" t="n">
        <v>1</v>
      </c>
    </row>
    <row r="7">
      <c r="A7" s="4" t="inlineStr">
        <is>
          <t>Defined Benefit Plan, Assumptions Used Calculating Benefit Obligation, Discount Rate</t>
        </is>
      </c>
      <c r="B7" s="4" t="inlineStr">
        <is>
          <t>0.90%</t>
        </is>
      </c>
      <c r="D7" s="4" t="inlineStr">
        <is>
          <t>0.90%</t>
        </is>
      </c>
      <c r="F7" s="4" t="inlineStr">
        <is>
          <t>0.90%</t>
        </is>
      </c>
    </row>
    <row r="8">
      <c r="A8" s="4" t="inlineStr">
        <is>
          <t>Defined Benefit Plan, Benefit Obligation</t>
        </is>
      </c>
      <c r="B8" s="9" t="n">
        <v>2.6</v>
      </c>
      <c r="D8" s="9" t="n">
        <v>2.6</v>
      </c>
      <c r="F8" s="9" t="n">
        <v>2.4</v>
      </c>
    </row>
    <row r="9">
      <c r="A9" s="4" t="inlineStr">
        <is>
          <t>Deferred compensation plan assets</t>
        </is>
      </c>
      <c r="B9" s="10" t="n">
        <v>0.7</v>
      </c>
      <c r="D9" s="10" t="n">
        <v>0.7</v>
      </c>
    </row>
    <row r="10">
      <c r="A10" s="4" t="inlineStr">
        <is>
          <t>Deferred compensation plan liabilities</t>
        </is>
      </c>
      <c r="B10" s="9" t="n">
        <v>0.8</v>
      </c>
      <c r="D10" s="9" t="n">
        <v>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Purchase Commitments) (Details) - USD ($) $ in Thousands</t>
        </is>
      </c>
      <c r="B1" s="2" t="inlineStr">
        <is>
          <t>1 Months Ended</t>
        </is>
      </c>
      <c r="D1" s="2" t="inlineStr">
        <is>
          <t>9 Months Ended</t>
        </is>
      </c>
    </row>
    <row r="2">
      <c r="B2" s="2" t="inlineStr">
        <is>
          <t>Nov. 30, 2012</t>
        </is>
      </c>
      <c r="C2" s="2" t="inlineStr">
        <is>
          <t>Jan. 31, 2010</t>
        </is>
      </c>
      <c r="D2" s="2" t="inlineStr">
        <is>
          <t>Sep. 30, 2020</t>
        </is>
      </c>
      <c r="E2" s="2" t="inlineStr">
        <is>
          <t>Dec. 31, 2019</t>
        </is>
      </c>
    </row>
    <row r="3">
      <c r="A3" s="3" t="inlineStr">
        <is>
          <t>Purchase Commitment, Excluding Long-term Commitment [Line Items]</t>
        </is>
      </c>
    </row>
    <row r="4">
      <c r="A4" s="4" t="inlineStr">
        <is>
          <t>Contractual Obligation</t>
        </is>
      </c>
      <c r="D4" s="6" t="n">
        <v>45070</v>
      </c>
      <c r="E4" s="6" t="n">
        <v>47135</v>
      </c>
    </row>
    <row r="5">
      <c r="A5" s="4" t="inlineStr">
        <is>
          <t>Commitments to Purchase Equipment and Raw Materials</t>
        </is>
      </c>
    </row>
    <row r="6">
      <c r="A6" s="3" t="inlineStr">
        <is>
          <t>Purchase Commitment, Excluding Long-term Commitment [Line Items]</t>
        </is>
      </c>
    </row>
    <row r="7">
      <c r="A7" s="4" t="inlineStr">
        <is>
          <t>Long-term Purchase Commitment, Amount</t>
        </is>
      </c>
      <c r="D7" s="5" t="n">
        <v>46600</v>
      </c>
    </row>
    <row r="8">
      <c r="A8" s="4" t="inlineStr">
        <is>
          <t>Land-use rights | Commitment to invest</t>
        </is>
      </c>
    </row>
    <row r="9">
      <c r="A9" s="3" t="inlineStr">
        <is>
          <t>Purchase Commitment, Excluding Long-term Commitment [Line Items]</t>
        </is>
      </c>
    </row>
    <row r="10">
      <c r="A10" s="4" t="inlineStr">
        <is>
          <t>Finite-lived Intangible Assets Acquired</t>
        </is>
      </c>
      <c r="B10" s="6" t="n">
        <v>1300</v>
      </c>
      <c r="C10" s="6" t="n">
        <v>1200</v>
      </c>
    </row>
    <row r="11">
      <c r="A11" s="4" t="inlineStr">
        <is>
          <t>Land-use rights | Commitment to develop land</t>
        </is>
      </c>
    </row>
    <row r="12">
      <c r="A12" s="3" t="inlineStr">
        <is>
          <t>Purchase Commitment, Excluding Long-term Commitment [Line Items]</t>
        </is>
      </c>
    </row>
    <row r="13">
      <c r="A13" s="4" t="inlineStr">
        <is>
          <t>Contractual Obligation</t>
        </is>
      </c>
      <c r="B13" s="6" t="n">
        <v>15000</v>
      </c>
    </row>
    <row r="14">
      <c r="A14" s="4" t="inlineStr">
        <is>
          <t>Payments for Construction in Process</t>
        </is>
      </c>
      <c r="D14" s="6" t="n">
        <v>15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1" customWidth="1" min="2" max="2"/>
    <col width="18" customWidth="1" min="3" max="3"/>
  </cols>
  <sheetData>
    <row r="1">
      <c r="A1" s="1" t="inlineStr">
        <is>
          <t>Litigation (Details) $ in Millions</t>
        </is>
      </c>
      <c r="B1" s="2" t="inlineStr">
        <is>
          <t>Jun. 27, 2019USD ($)</t>
        </is>
      </c>
      <c r="C1" s="2" t="inlineStr">
        <is>
          <t>Sep. 30, 2011item</t>
        </is>
      </c>
    </row>
    <row r="2">
      <c r="A2" s="4" t="inlineStr">
        <is>
          <t>Pending Litigation [Member] | Enoxaparin Patent Litigation</t>
        </is>
      </c>
    </row>
    <row r="3">
      <c r="A3" s="3" t="inlineStr">
        <is>
          <t>Loss Contingencies [Line Items]</t>
        </is>
      </c>
    </row>
    <row r="4">
      <c r="A4" s="4" t="inlineStr">
        <is>
          <t>Number of Alleged Patent Infringements | item</t>
        </is>
      </c>
      <c r="C4" s="5" t="n">
        <v>2</v>
      </c>
    </row>
    <row r="5">
      <c r="A5" s="4" t="inlineStr">
        <is>
          <t>Settled Litigation [Member]</t>
        </is>
      </c>
    </row>
    <row r="6">
      <c r="A6" s="3" t="inlineStr">
        <is>
          <t>Loss Contingencies [Line Items]</t>
        </is>
      </c>
    </row>
    <row r="7">
      <c r="A7" s="4" t="inlineStr">
        <is>
          <t>Litigation Settlement, amount paid to the Company | $</t>
        </is>
      </c>
      <c r="B7" s="9" t="n">
        <v>5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Note 1. General ​ Amphastar Pharmaceuticals, Inc., a Delaware corporation (together with its subsidiaries, hereinafter referred to as the “Company”) is a specialty pharmaceutical company that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 Primatene Mist ® ​ The accompanying unaudited condensed consolidated financial statements should be read in conjunction with the audited consolidated financial statements of the Company for the year ended December 31, 2019 and the notes thereto as filed with the Securities and Exchange Commission, or SEC, in the Company’s Annual Report on Form 10-K for the year ended December 31, 2019.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income (loss), stockholders’ equity,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 Basis of Presentation ​ The unaudited condensed consolidated financial statements include the accounts of the Company and its subsidiaries, and are prepared in accordance with United States generally accepted accounting principles, or GAAP. All intercompany activity has been eliminated in the preparation of the condensed consolidated financial statements. In the opinion of management, the accompanying unaudited condensed consolidated financial statements include all adjustments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4) Nanjing Letop Biological Technology Co., Ltd., or Letop, (5) Nanjing Hanxin Pharmaceutical Technology Co., Ltd., or Hanxin, (6) Nanjing Hanxin Biomedical Testing Service Co., Ltd., or Hanxin Biomedical, (7) Nanjing Haiziquan Biotechnology Co., Ltd., or Haiziquan Biotechnology, (8) Nanjing Baixin Trading Co. Ltd., or Baixin, (9) Amphastar France Pharmaceuticals, S.A.S., or AFP, (10) Amphastar UK Ltd., or AUK, and (11) International Medication Systems (UK) Limited, or IMS UK. ​ In July 2018, the Company’s Chinese subsidiary, ANP, completed a private placement of its common equity interest to accredited investors for aggregate gross proceeds of approximately $57 million, a portion of which was received in 2019. The Company has retained approximately 58% of the equity interest in ANP following the private placement and continues to consolidate the financial results of ANP with the Company’s results of operations. ANP’s net income after July 2, 2018, was attributed to the Company in accordance with the Company’s equity interest of approximately 58% in ANP. ​ ​ ​ COVID-19 Pandemic ​ The Company is subject to risks and uncertainties as a result of the novel coronavirus pandemic, or COVID-19. The complete extent of the impact of the COVID-19 pandemic on the Company’s business is highly uncertain and difficult to predict, as the information is constantly evolving. The Company considered the impact of COVID-19 on the assumptions and estimates used to determine the results reported and asset valuations as of September 30, 2020. ​ In March 2020, the World Health Organization declared the outbreak of a novel coronavirus, or COVID-19, as a pandemic, which continues to spread throughout the world, including locations where the Company operates, such as the United States, China and France. The Company has been actively monitoring the COVID-19 pandemic and its impact globally. In late January 2020, China implemented extensive curfews and travel restrictions to control the outbreak, and started easing these restrictions in March. Our business operations in China experienced a temporary disruption but resumed full operation in February 2020. In March 2020, France also implemented a stay-at-home order limiting movement and restricting travel, however, the Company was deemed to be an essential business and was not impacted by the restrictions. In March 2020, the Governors of the States of California and Massachusetts declared a health emergency and issued orders to close all nonessential business; as a specialty pharmaceutical company, the Company was deemed to be an essential businesses. In June 2020, some but not all of the restrictions were lifted in China, France, and states where the Company operates, and most businesses were allowed to reopen. All of the Company’s production facilities continued to operate during the quarter as they had prior to the COVID-19 pandemic with very little change, other than for enhanced safety measures intended to prevent the spread of the virus. ​ It is not possible at this time to estimate the complete impact that COVID-19 could have on the Company’s business, including its customers and suppliers, as the impact will depend on future developments, which are highly uncertain and cannot be predicted. Infections may resurge or become more widespread and the limitation on the Company’s ability to travel and timely sell and distribute its products, as well as any closures or supply disruptions, may be extended for longer periods of time, all of which would have a negative impact on the Company’s business, financial condition and operating results. The Company will continue to monitor the impact of COVID-19 on all aspects of its business. ​ 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credit losses, allowance for discounts, provision for chargebacks and rebates, provision for product returns, adjustment of inventory to their net realizable values, impairment of long-lived and intangible assets and goodwill, workers’ compensation liabilities, litigation reserves, stock price volatilities for share-based compensation expense, valuation allowances for deferred tax assets, and liabilities for uncertain income tax positions. ​ Foreign Currency ​ The functional currency of the Company, its domestic subsidiaries, its Chinese subsidiary, ANP, and its U.K. subsidiary, AUK, is the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NP’s Chinese subsidiaries maintain their books of record in Chinese yuan. AUK’s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on intercompany foreign currency transactions that are of a long-term investment nature were $1.4 million for both the three and nine months ended September 30, 2020. For the three and nine months ended September 30, 2019, the unrealized gains or losses on intercompany foreign currency transactions that are of a long-term investment nature were $1.5 million loss and $1.7 million loss, respectively. ​ Comprehensive Income (Loss) ​ For the three and nine months ended September 30, 2020 and 2019, the Company included its foreign currency translation gain or loss as part of its comprehensive income (loss). Income tax expense of $0.4 million was allocated to other comprehensive income for both the three and nine months ended September 30, 2020. There was no material income tax (benefit) expense allocated to other comprehensive income (loss) for the three and nine months ended September 30, 2019. ​ Advertising Expense ​ In connection with the launch of Primatene Mist ® ​ 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 ​ Cash and Cash Equivalents ​ Cash and cash equivalents consist of cash, money market accounts, certificates of deposit and highly liquid investments purchased with original maturities of three months or less. ​ Short-Term Investments ​ Short-term investments as of September 30, 2020 and December 31, 2019 consisted of certificates of deposit and investment grade corporate bonds with original expiration dates within 12 months. ​ Restricted Cash ​ Restricted cash is collateral required for the Company to guarantee certain vendor payments in France. As of September 30, 2020 and December 31, 2019, the restricted cash balance was $1.9 million. ​ ​ ​ Restricted Short-Term Investments ​ Restricted short-term investments consist of certificates of deposit that are collateral for standby letter of credit to qualify for workers’ compensation self-insurance. The certificates of deposit have original maturities greater than three months but less than one year. As of September 30, 2020 and December 31, 2019, the balance of restricted short-term investments was $2.2 million and $2.3 million, respectively. ​ 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 Recent Accounting Pronouncements ​ In December 2019, the Financial Accounting Standards Board, or FASB, issued Accounting Standard Update, or ASU, No. 2019-12 Simplifying the Accounting for Income Taxes (Topic 740) ​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1:05Z</dcterms:created>
  <dcterms:modified xmlns:dcterms="http://purl.org/dc/terms/" xmlns:xsi="http://www.w3.org/2001/XMLSchema-instance" xsi:type="dcterms:W3CDTF">2020-11-06T16:11:05Z</dcterms:modified>
</cp:coreProperties>
</file>